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Nature of Operations" sheetId="8" r:id="rId8"/>
    <s:sheet name="Restructuring and Related Activ" sheetId="9" r:id="rId9"/>
    <s:sheet name="Inventories" sheetId="10" r:id="rId10"/>
    <s:sheet name="Equity Method Investment (Notes" sheetId="11" r:id="rId11"/>
    <s:sheet name="Debt" sheetId="12" r:id="rId12"/>
    <s:sheet name="Shareholders' Equity" sheetId="13" r:id="rId13"/>
    <s:sheet name="Earnings (Loss) Per Share (Note" sheetId="14" r:id="rId14"/>
    <s:sheet name="Accumulated Other Comprehensive" sheetId="15" r:id="rId15"/>
    <s:sheet name="Derivitives and Hedging Instrum" sheetId="16" r:id="rId16"/>
    <s:sheet name="Contingencies" sheetId="17" r:id="rId17"/>
    <s:sheet name="Income Taxes" sheetId="18" r:id="rId18"/>
    <s:sheet name="Related Party Transactions" sheetId="19" r:id="rId19"/>
    <s:sheet name="Subsequent Events (Notes)" sheetId="20" r:id="rId20"/>
    <s:sheet name="Nature of Operations Accounting" sheetId="21" r:id="rId21"/>
    <s:sheet name="Restructuring and Related Act22" sheetId="22" r:id="rId22"/>
    <s:sheet name="Inventories (Tables)" sheetId="23" r:id="rId23"/>
    <s:sheet name="Debt (Tables)" sheetId="24" r:id="rId24"/>
    <s:sheet name="Shareholders' Equity (Tables)" sheetId="25" r:id="rId25"/>
    <s:sheet name="Earnings (Loss) Per Share (Tabl" sheetId="26" r:id="rId26"/>
    <s:sheet name="Accumulated Other Comprehensi27" sheetId="27" r:id="rId27"/>
    <s:sheet name="Derivitives and Hedging Instr28" sheetId="28" r:id="rId28"/>
    <s:sheet name="Restructuring and Related Act29" sheetId="29" r:id="rId29"/>
    <s:sheet name="Restructuring and Related Act30" sheetId="30" r:id="rId30"/>
    <s:sheet name="Inventories (Details)" sheetId="31" r:id="rId31"/>
    <s:sheet name="Equity Method Investment (Narra" sheetId="32" r:id="rId32"/>
    <s:sheet name="Debt (Details)" sheetId="33" r:id="rId33"/>
    <s:sheet name="Debt (Narrative) (Details)" sheetId="34" r:id="rId34"/>
    <s:sheet name="Shareholders' Equity Schedule O" sheetId="35" r:id="rId35"/>
    <s:sheet name="Shareholders' Equity Schedule36" sheetId="36" r:id="rId36"/>
    <s:sheet name="Shareholders' Equity Stock base" sheetId="37" r:id="rId37"/>
    <s:sheet name="Shareholders' Equity (Narrative" sheetId="38" r:id="rId38"/>
    <s:sheet name="Earnings (Loss) Per Share (Deta" sheetId="39" r:id="rId39"/>
    <s:sheet name="Earnings (Loss) Per Share (Narr" sheetId="40" r:id="rId40"/>
    <s:sheet name="Accumulated Other Comprehensi41" sheetId="41" r:id="rId41"/>
    <s:sheet name="Accumulated Other Comprehensi42" sheetId="42" r:id="rId42"/>
    <s:sheet name="Derivitives and Hedging Instr43" sheetId="43" r:id="rId43"/>
    <s:sheet name="Derivitives and Hedging Instr44" sheetId="44" r:id="rId44"/>
    <s:sheet name="Income Taxes (Narrative) (Detai" sheetId="45" r:id="rId45"/>
    <s:sheet name="Related Party Transactions (Nar"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13">
  <si>
    <t>DEI Document - shares</t>
  </si>
  <si>
    <t>6 Months Ended</t>
  </si>
  <si>
    <t>Jun. 30, 2015</t>
  </si>
  <si>
    <t>Aug. 03, 2015</t>
  </si>
  <si>
    <t>Document Information [Abstract]</t>
  </si>
  <si>
    <t>Entity Registrant Name</t>
  </si>
  <si>
    <t>SunEdison Semiconductor Ltd</t>
  </si>
  <si>
    <t>Entity Central Index Key</t>
  </si>
  <si>
    <t>Current Fiscal Year End Date</t>
  </si>
  <si>
    <t>--12-31</t>
  </si>
  <si>
    <t>Entity Filer Category</t>
  </si>
  <si>
    <t>Non-accelerated Filer</t>
  </si>
  <si>
    <t>Document Type</t>
  </si>
  <si>
    <t>10-Q</t>
  </si>
  <si>
    <t>Trading Symbol</t>
  </si>
  <si>
    <t>SEMI</t>
  </si>
  <si>
    <t>Document Period End Date</t>
  </si>
  <si>
    <t>Jun. 30,
		2015</t>
  </si>
  <si>
    <t>Document Fiscal Year Focus</t>
  </si>
  <si>
    <t>Document Fiscal Period Focus</t>
  </si>
  <si>
    <t>Q2</t>
  </si>
  <si>
    <t>Amendment Flag</t>
  </si>
  <si>
    <t>false</t>
  </si>
  <si>
    <t>Entity Common Stock, Shares Outstanding</t>
  </si>
  <si>
    <t>Condensed Consolidated Statement of Operations - USD ($) $ in Millions</t>
  </si>
  <si>
    <t>3 Months Ended</t>
  </si>
  <si>
    <t>Jun. 30, 2014</t>
  </si>
  <si>
    <t>Income Statement [Abstract]</t>
  </si>
  <si>
    <t>Net sales to non-affiliates</t>
  </si>
  <si>
    <t>Net sales to affiliates</t>
  </si>
  <si>
    <t>Cost of goods sold</t>
  </si>
  <si>
    <t>Gross profit</t>
  </si>
  <si>
    <t>Operating expenses (income):</t>
  </si>
  <si>
    <t>Marketing and administration</t>
  </si>
  <si>
    <t>Research and development</t>
  </si>
  <si>
    <t>Restructuring reversals</t>
  </si>
  <si>
    <t>Long-lived asset impairment charges</t>
  </si>
  <si>
    <t>Operating (loss) income</t>
  </si>
  <si>
    <t>Non-operating expenses (income):</t>
  </si>
  <si>
    <t>Interest expense</t>
  </si>
  <si>
    <t>Interest income</t>
  </si>
  <si>
    <t>Interest, net - affiliates</t>
  </si>
  <si>
    <t>Other, net</t>
  </si>
  <si>
    <t>Total non-operating expenses (income)</t>
  </si>
  <si>
    <t>Loss before income tax expense (benefit)</t>
  </si>
  <si>
    <t>Income tax expense (benefit)</t>
  </si>
  <si>
    <t>(Loss) income before equity in loss of equity method investments</t>
  </si>
  <si>
    <t>Equity in loss of equity method investments, net of tax</t>
  </si>
  <si>
    <t>Net (loss) income</t>
  </si>
  <si>
    <t>Net loss attributable to noncontrolling interests</t>
  </si>
  <si>
    <t>Net (loss) income attributable to SunEdison Semiconductor Limited shareholders</t>
  </si>
  <si>
    <t>Basic (loss) earnings per share (see Note 7)</t>
  </si>
  <si>
    <t>Diluted (loss) earnings per share (see Note 7)</t>
  </si>
  <si>
    <t>Condensed Consolidated Statement of Comprehensive Income Statement - USD ($) $ in Millions</t>
  </si>
  <si>
    <t>Statement of Comprehensive Income [Abstract]</t>
  </si>
  <si>
    <t>Net Income (Loss) Attributable to Parent</t>
  </si>
  <si>
    <t>Net translation adjustment</t>
  </si>
  <si>
    <t>Amortization of net actuarial loss (gain) and prior service cost (credit)</t>
  </si>
  <si>
    <t>Other comprehensive (loss) income, net of tax</t>
  </si>
  <si>
    <t>Total comprehensive (loss) income</t>
  </si>
  <si>
    <t>Net translation adjustment attributable to noncontrolling interests</t>
  </si>
  <si>
    <t>Comprehensive (loss) income attributable to SunEdison Semiconductor Limited shareholders</t>
  </si>
  <si>
    <t>Condensed Consolidated Balance Sheet - USD ($) $ in Millions</t>
  </si>
  <si>
    <t>Dec. 31, 2014</t>
  </si>
  <si>
    <t>Current assets:</t>
  </si>
  <si>
    <t>Cash and cash equivalents</t>
  </si>
  <si>
    <t>Accounts receivable, less allowance for doubtful accounts of $2.6 and $3.1, respectively</t>
  </si>
  <si>
    <t>Accounts receivable, affiliate</t>
  </si>
  <si>
    <t>Inventories</t>
  </si>
  <si>
    <t>Deferred tax asset</t>
  </si>
  <si>
    <t>Prepaid and other current assets</t>
  </si>
  <si>
    <t>Total current assets</t>
  </si>
  <si>
    <t>Property, plant, and equipment, net of accumulated depreciation of $795.5 and $788.3, respectively</t>
  </si>
  <si>
    <t>Investments</t>
  </si>
  <si>
    <t>Other assets</t>
  </si>
  <si>
    <t>Total assets</t>
  </si>
  <si>
    <t>Current liabilities:</t>
  </si>
  <si>
    <t>Current portion, long-term debt</t>
  </si>
  <si>
    <t>Short-term borrowings</t>
  </si>
  <si>
    <t>Accounts payable</t>
  </si>
  <si>
    <t>Accounts payable, affiliate</t>
  </si>
  <si>
    <t>Accrued liabilities</t>
  </si>
  <si>
    <t>Accrued wages and salaries</t>
  </si>
  <si>
    <t>Restructuring liabilities</t>
  </si>
  <si>
    <t>Total current liabilities</t>
  </si>
  <si>
    <t>Long-term debt, less current portion</t>
  </si>
  <si>
    <t>Pension and post-employment liabilities</t>
  </si>
  <si>
    <t>Other liabilities</t>
  </si>
  <si>
    <t>Total liabilities</t>
  </si>
  <si>
    <t>Shareholders' equity:</t>
  </si>
  <si>
    <t>Ordinary shares, no par value, 41.8 and 41.5 outstanding, respectively</t>
  </si>
  <si>
    <t>Accumulated deficit</t>
  </si>
  <si>
    <t>Accumulated other comprehensive loss</t>
  </si>
  <si>
    <t>Total SunEdison Semiconductor Limited shareholders' equity</t>
  </si>
  <si>
    <t>Noncontrolling interests</t>
  </si>
  <si>
    <t>Total shareholders' equity</t>
  </si>
  <si>
    <t>Total liabilities and shareholders' equity</t>
  </si>
  <si>
    <t>Condensed Consolidated Balance Sheet Parenthetical - USD ($) shares in Millions, $ in Millions</t>
  </si>
  <si>
    <t>Statement of Financial Position [Abstract]</t>
  </si>
  <si>
    <t>Allowance for doubtful accounts</t>
  </si>
  <si>
    <t>Accumulated depreciation</t>
  </si>
  <si>
    <t>Ordinary shares</t>
  </si>
  <si>
    <t>Par value</t>
  </si>
  <si>
    <t>Condensed Consolidated Statement of Cash Flow - USD ($) $ in Millions</t>
  </si>
  <si>
    <t>Cash flows from operating activities:</t>
  </si>
  <si>
    <t>Net loss</t>
  </si>
  <si>
    <t>Adjustments to reconcile net loss to net cash provided by (used in) operating activities:</t>
  </si>
  <si>
    <t>Depreciation and amortization</t>
  </si>
  <si>
    <t>Long-lived asset impairment charge</t>
  </si>
  <si>
    <t>Stock-based compensation</t>
  </si>
  <si>
    <t>Provision (benefit) for deferred taxes</t>
  </si>
  <si>
    <t>Other</t>
  </si>
  <si>
    <t>Changes in assets and liabilities:</t>
  </si>
  <si>
    <t>Accounts receivable</t>
  </si>
  <si>
    <t>Accounts payable and accrued liabilities</t>
  </si>
  <si>
    <t>Income taxes payable</t>
  </si>
  <si>
    <t>Net cash provided by (used in) operating activities</t>
  </si>
  <si>
    <t>Cash flows from investing activities:</t>
  </si>
  <si>
    <t>Capital expenditures</t>
  </si>
  <si>
    <t>Notes receivable from affiliates</t>
  </si>
  <si>
    <t>Disbursements made for notes receivable</t>
  </si>
  <si>
    <t>Net cash used in investing activities</t>
  </si>
  <si>
    <t>Cash flows from financing activities:</t>
  </si>
  <si>
    <t>Principal payments on long-term debt</t>
  </si>
  <si>
    <t>Proceeds from long-term debt</t>
  </si>
  <si>
    <t>Change in ordinary shares</t>
  </si>
  <si>
    <t>Proceeds from short-term borrowings</t>
  </si>
  <si>
    <t>Deferred financing costs and original issuance discount</t>
  </si>
  <si>
    <t>Net parent investment</t>
  </si>
  <si>
    <t>Proceeds from issuance of ordinary shar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incurred (relieved) for acquisition of fixed assets</t>
  </si>
  <si>
    <t>Condensed Consolidated Statement of Equity Statement - 6 months ended Jun. 30, 2015 - USD ($) shares in Millions, $ in Millions</t>
  </si>
  <si>
    <t>Total</t>
  </si>
  <si>
    <t>Ordinary Shares Outstanding [Member]</t>
  </si>
  <si>
    <t>Ordinary Shares</t>
  </si>
  <si>
    <t>Accumulated Deficit</t>
  </si>
  <si>
    <t>Accumulated Other Comprehensive Loss</t>
  </si>
  <si>
    <t>Total SunEdison Semiconductor Limited Equity</t>
  </si>
  <si>
    <t>Noncontrolling Interests</t>
  </si>
  <si>
    <t>Shares, Outstanding at Dec. 31, 2014</t>
  </si>
  <si>
    <t>Stockholders' Equity Attributable to Parent at Dec. 31, 2014</t>
  </si>
  <si>
    <t>Stockholders' Equity Attributable to Noncontrolling Interest at Dec. 31, 2014</t>
  </si>
  <si>
    <t>Stockholders' Equity, Including Portion Attributable to Noncontrolling Interest at Dec. 31, 2014</t>
  </si>
  <si>
    <t>Increase (Decrease) in Stockholders' Equity [Roll Forward]</t>
  </si>
  <si>
    <t>Stock Issued During Period, Shares, Employee Stock Purchase Plans</t>
  </si>
  <si>
    <t>Changes to Ordinary Shares due to stock compensation activity</t>
  </si>
  <si>
    <t>Other Comprehensive Income (Loss), Net of Tax</t>
  </si>
  <si>
    <t>Shares, Outstanding at Jun. 30, 2015</t>
  </si>
  <si>
    <t>Stockholders' Equity Attributable to Parent at Jun. 30, 2015</t>
  </si>
  <si>
    <t>Stockholders' Equity Attributable to Noncontrolling Interest at Jun. 30, 2015</t>
  </si>
  <si>
    <t>Stockholders' Equity, Including Portion Attributable to Noncontrolling Interest at Jun. 30, 2015</t>
  </si>
  <si>
    <t>Nature of Operations</t>
  </si>
  <si>
    <t>Nature of Operations [Abstract]</t>
  </si>
  <si>
    <t>Nature of Operations [Text Block]</t>
  </si>
  <si>
    <t>BASIS OF PRESENTATION The accompanying unaudited condensed consolidated financial statements of SunEdison Semiconductor Limited and subsidiaries (“SunEdison Semiconductor”, "SSL", the "Company”, “we”, “us”, and “our”) have been prepared in accordance with generally accepted accounting principles in the United Stat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Results of operations for the three and six months ended June 30, 2015 are not necessarily indicative of results to be expected for the year ending December 31, 2015. These unaudited condensed consolidated financial statements should be read in conjunction with our Annual Report on Form 10-K for the year ended December 31, 2014, which contains SunEdison Semiconductor's audited financial statements for such year. Use of Estimates We use estimates and assumptions in preparing our condensed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nd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 Reclassifications Certain amounts in prior periods have been reclassified to conform with the presentation adopted in the current period. Accounting Standards Updates The FASB issued Accounting Standards Update No. 2014-09, Revenue from Contracts with Customers , in May 2014, which requires an entity to recognize the amount of revenue to which it expects to be entitled for the transfer of promised goods or services to customers. This ASU will replace most existing revenue recognition guidance in US GAAP when it becomes effective. The effective date of the new standard, as amended, is effective for us on January 1, 2018. Early application is permitted for fiscal years, and interim periods within those years, beginning after December 15, 2016. The standard permits the use of either the retrospective or cumulative effect transition method. We have not determined which transition method we will adopt, but do not anticipate a material impact to our consolidated financial statements and related disclosures upon adoption of ASU 2014-09. The FASB issued Accounting Standards Update No. 2015-03, Interest - Imputation of Interest (Subtopic 835-30) , in April 2015, which requires that debt issuance costs be presented in the balance sheet as a direct deduction from the carrying amount of debt liability, consistent with debt discounts or premiums. The new standard is effective for us on January 1, 2016. Early application is permitted. We have evaluated the impact of this standard and do not anticipate a material impact on our consolidated financial statements and related disclosures upon adoption. The FASB issued Accounting Standards Update No. 2015-05, Intangibles - Goodwill and Other Internal Use Software (Subtopic 350-40) , in April 2015, which amended the guidance on internal use software to clarify how customers in cloud computing arrangements should determine whether an arrangement includes a software license and eliminates the current requirement that entities analogize to the leases standard when determining the asset acquired in an arrangement to license software for internal use. Instead, entities will account for these arrangements as licenses of intangible assets. The new standard is effective for us on January 1, 2016. Early application is permitted. We have evaluated the impact of this standard and do not anticipate a material impact on our consolidated financial statements and related disclosures upon adoption. The FASB issued Accounting Standards Update No.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Net realizable value is the estimated selling prices in the ordinary course of business, less reasonably predictable costs of completion, disposal, and transportation. The new standard is effective for us on January 1, 2017. The amendments should be applied prospectively with earlier application permitted as of the beginning of an interim or annual reporting period. We have evaluated the impact of this standard and do not anticipate a material impact on our consolidated financial statements and related disclosures upon adoption.</t>
  </si>
  <si>
    <t>Restructuring and Related Activities</t>
  </si>
  <si>
    <t>Restructuring and Related Activities [Abstract]</t>
  </si>
  <si>
    <t>Restructuring and Related Activities Disclosure [Text Block]</t>
  </si>
  <si>
    <t>RESTRUCTURING ACTIVITIES 2014 Consolidation of Crystal and Other Activities We announced a plan to consolidate our crystal operations during the first quarter of 2014. The consolidation includes transitioning small diameter crystal activities from our St. Peters, Missouri facility to other crystal facilities in South Korea, Taiwan, and Italy. The consolidation of crystal activities will affect approximately 120 employees in St. Peters and is currently being implemented. It is expected to be completed by the end of 2015. Net restructuring reversals of $0.3 million and $0.5 million were recorded for the three and six months ended June 30, 2015, respectively. Charges in the amount of $4.0 million were recorded for the six months ended June 30, 2014, most of which were incurred during the first quarter of 2014. These charges and reversals are included within restructuring (reversals) charges in the condensed consolidated statements of operations. On December 18, 2014, we initiated the termination of certain employees as part of a workforce restructuring plan. The plan was designed to realign our workforce, improve profitability, and support new growth opportunities. The plan resulted in a total reduction of approximately 120 positions, a majority of which were employed outside of the United States. This plan was completed by June 30, 2015. We recorded restructuring reversals of $0.4 million and charges of $1.0 million for the three and six months ended June 30, 2015, respectively, in connection with this workforce restructuring. 2011 Global Plan The semiconductor industry experienced a downturn during the second half of 2011. In response, we committed to a series of actions in December 2011 to reduce our global workforce, right-size production capacity, and accelerate operating cost reductions in 2012 and beyond (the "2011 Global Plan") in order to better align our business to then-current and expected market conditions in the semiconductor market, as well as to improve our overall cost competitiveness and cash flows. Details of the 2015 expenses, cash payments, and expected costs incurred related to the 2011 Global Plan are set out in the following table: As of June 30, 2015 In millions Accrued December 31, 2014 Year-to-date Restructuring Reversals Cash Payments Currency Accrued June 30, 2015 Cumulative Costs Incurred Total Costs Expected to be Incurred 2011 Global Plan Severance and employee benefits $ 0.7 $ — $ (0.1 ) $ (0.1 ) $ 0.5 $ 22.3 $ 22.3 Contract termination — — — — — 106.5 106.5 Other 11.5 (0.7 ) (1.2 ) (1.0 ) 8.6 36.9 36.9 Total $ 12.2 $ (0.7 ) $ (1.3 ) $ (1.1 ) $ 9.1 $ 165.7 $ 165.7 We recorded net restructuring reversals of $7.2 million and $14.4 million for the three and six months ended June 30, 2014 , respectively, due to a favorable settlement of a polysilicon supply agreement executed in 2013 with a subsidiary of SunEdison, Inc. ("SunEdison"), and $3.5 million and $4.9 million of other net favorable revisions to our estimated restructuring liabilities based on actual results differing from our previous estimates for the three and six months ended June 30, 2014 , respectively. We made approximately $20.4 million in cash payments related to the 2011 Global Plan for the six months ended June 30, 2014 .</t>
  </si>
  <si>
    <t>Inventory [Abstract]</t>
  </si>
  <si>
    <t>Inventory Disclosure [Text Block]</t>
  </si>
  <si>
    <t>INVENTORIES Inventories consist of the following: As of June 30, 2015 As of December 31, 2014 In millions Raw materials and supplies $ 23.2 $ 29.9 Goods in process 45.8 49.7 Finished goods 34.7 42.5 Total inventories $ 103.7 $ 122.1</t>
  </si>
  <si>
    <t>Equity Method Investment (Notes)</t>
  </si>
  <si>
    <t>Equity Method Investment [Abstract]</t>
  </si>
  <si>
    <t>Equity Method Investments and Joint Ventures Disclosure [Text Block]</t>
  </si>
  <si>
    <t>EQUITY METHOD INVESTMENT We have an equity method investment in SMP, Ltd. ("SMP") that owns a polysilicon manufacturing facility in South Korea which is currently in the initial stages of production. Our ownership decreased from 35.00% to 33.05% on June 12, 2015 as a result of a capital call by SMP in which we did not participate. The SMP polysilicon manufacturing facility has experienced delays in ramping-up to reach full commercial capabilities. This has placed pressures on SMP's short-term working capital needs to overcome the construction delays. The existing equity holders of SMP may be requested to make additional capital investments to assist with financing SMP's short-term working capital needs. If we do not make additional capital investments, our equity ownership percentage in SMP may be further reduced.</t>
  </si>
  <si>
    <t>Debt</t>
  </si>
  <si>
    <t>Debt Disclosure [Abstract]</t>
  </si>
  <si>
    <t>Debt Disclosure [Text Block]</t>
  </si>
  <si>
    <t>DEBT Debt outstanding consists of the following: As of June 30, 2015 As of December 31, 2014 Total Principal Current Portion Long-Term Total Principal Current Portion Long-Term In millions Long-term debt $ 206.3 $ 2.1 $ 204.2 $ 207.1 $ 2.1 $ 205.0 Senior Secured Credit Facility The Company and its direct subsidiary, SunEdison Semiconductor B.V. (the “Borrower”), entered into a credit agreement on May 27, 2014 with Goldman Sachs Bank USA, as administrative agent, sole lead arranger, and sole syndication agent, and, together with Macquarie Capital (USA) Inc., as joint bookrunners, Citibank, N.A., as letter of credit issuer, and the lender parties thereto (the “Credit Facility”). The Credit Facility provides for: (i) a senior secured term loan facility in an aggregate principal amount up to $210.0 million (the “Term Facility”); and (ii) a senior secured revolving credit facility in an aggregate principal amount up to $50.0 million (the “Revolving Facility”). The Borrower may obtain, under the Revolving Facility, (i) letters of credit and bankers’ acceptances in an aggregate stated amount up to $15.0 million ; and (ii) swing line loans in an aggregate principal amount up to $15.0 million . The Term Facility has a five-year term, ending May 27, 2019 , and the Revolving Facility has a three-year term, ending May 27, 2017. The full amount of the Term Facility was drawn on May 27, 2014. No amounts were outstanding under the Revolving Facility as of June 30, 2015, but $4.5 million of third party letters of credit were outstanding which reduced the available borrowing capacity. The principal amount of the Term Facility must be repaid in quarterly installments of $525,000 beginning September 30, 2014, with the remaining balance paid at maturity. The Term Facility was issued at a discount of 1.00% , or $2.1 million , which will be amortized as an increase in interest expense over the term of the Term Facility. We incurred $10.2 million of financing fees related to the Credit Facility that have been capitalized and will be amortized over the term of the respective Term Facility and Revolving Facility. 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 Borrowings under the Credit Facility bear interest (i) at a base rate plus 4.50% per annum or (ii) at a reserve-adjusted eurocurrency rate plus 5.50% per annum. The minimum eurocurrency base rate for the Term Facility shall at no time be less than 1.00% per annum. Interest is paid quarterly in arrears, and at the maturity date of each facility for loans bearing interest with reference to the base rate. Interest is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is payable by the Borrower, quarterly in arrears, in respect of the daily amount available to be drawn under outstanding letters of credit and bankers’ acceptances. The Credit Facility contains customary representations, covenants, and events of default typical for credit arrangements of comparable size, including our maintenance of a consolidated leverage ratio of not greater than: (i) 3.0 to 1.0 for the quarter ended June 30, 2015; and (ii) 2.5 to 1.0 for the quarters ending on and after September 30, 2015. The Credit Facility also contains customary material adverse effects and cross-default clauses. The cross-default clause is applicable to defaults on other indebtedness in excess of $30.0 million. We were in compliance with all covenants of the Credit Facility as of June 30, 2015 . Other Financing Arrangements We have short-term committed financing arrangements of $25.1 million at June 30, 2015 , of which there was $7.6 million outstanding as of June 30, 2015 that bear variable interest between 1% to 3% . An additional $8.8 million is unavailable because it relates to the issuance of third party letters of credit and bank guarantees. Interest rates are negotiated at the time of the borrowings. The estimated fair value of our debt was $ 204.4 million and $200.6 million as of June 30, 2015 and December 31, 2014 , respectively. Fair value of this debt is calculated using a discounted cash flow model (Level 2 assumptions) with consideration for our non-performance risk (Level 3 assumptions).</t>
  </si>
  <si>
    <t>Shareholders' Equity</t>
  </si>
  <si>
    <t>Share-based Compensation [Abstract]</t>
  </si>
  <si>
    <t>Disclosure of Compensation Related Costs, Share-based Payments [Text Block]</t>
  </si>
  <si>
    <t>SHAREHOLDERS' EQUITY Ordinary Shares On January 20, 2015, a secondary public offering of 17,250,000 of our ordinary shares by SunEdison, Samsung Fine Chemicals Co., Ltd., and Samsung Electronics Co., Ltd. was closed. We did not receive any of the proceeds from the sale of our ordinary shares in this offering. As a result of this offering, our former parent company, SunEdison, ceased to own more than 50% of our outstanding ordinary shares. The Company and SunEdison agreed, effective concurrently with the secondary public offering on January 20, 2015, to replace 25% of the equity-based compensation awards relating to SunEdison stock that were unvested and held by our employees (including our non-U.S. employees, subject to applicable local laws) with adjusted stock options and RSUs, as applicable, for the Company’s ordinary shares, each of which generally preserves the value of the original awards and the balance of the awards will be maintained by SunEdison. The Company issued options to purchase an aggregate of 442,790 ordinary shares with a weighted-average exercise price of $5.19 per share and an aggregate of 170,115 restricted stock units ("RSUs"), in each case based on applicable SunEdison equity awards outstanding, and the Company’s and SunEdison’s share prices, as of market close on January 20, 2015. Each of the foregoing replacement awards was issued pursuant to the SunEdison Semiconductor Limited 2014 Long-Term Incentive Plan. The remaining 75% of the unvested SunEdison options and RSUs, as well as all vested SunEdison options, will continue to vest in accordance with their terms, with employment by us to be deemed employment by SunEdison. We have included the stock-based compensation expense related to these awards granted to our employees in our condensed consolidated financial statements. On July 1, 2015, a secondary public offering of 15,935,828 of our ordinary shares by SunEdison, Samsung Fine Chemicals Co., Ltd., and Samsung Electronics Co., Ltd. was closed. We did not receive any of the proceeds from the sale of our ordinary shares in this offering. As a result of this offering SunEdison, Samsung Fine Chemicals Co., Ltd., and Samsung Electronics Co., Ltd. sold all remaining shares of the Company that they then held. Stock-Based Compensation We have equity incentive plans that provide for the award of non-qualified stock options, performance shares, and RSUs to employees and non-employee directors. There were 5.8 million shares remaining available for future grant under these plans as of June 30, 2015 . The following table presents information regarding outstanding stock options as of June 30, 2015 , and related changes during the six months ended June 30, 2015 : Shares Weighted-Average Exercise Price Aggregate Intrinsic Value (in millions) Weighted-Average Remaining Contractual Life (years) Outstanding at December 31, 2014 1,726,354 $ 15.77 Granted 1,358,755 15.32 Exercised (40,198 ) 5.10 Forfeited (22,778 ) 13.86 Expired — — Outstanding at June 30, 2015 3,022,133 $ 15.74 $ 7.5 9.0 Options exercisable at June 30, 2015 583,402 $ 12.15 $ 3.0 8.3 The weighted-average grant-date fair value per share of options granted was $ 5.97 for the six month period ended June 30, 2015 . The following table presents information regarding outstanding RSUs as of June 30, 2015 , and related changes during the six months ended June 30, 2015 : Restricted Stock Units Aggregate Intrinsic Value (in millions) Weighted-Average Remaining Contractual Life (years) Outstanding at December 31, 2014 1,561,412 Granted 678,038 Converted (343,286 ) Forfeited (55,747 ) Outstanding at June 30, 2015 1,840,417 $ 31.8 2.1 The weighted-average fair value of restricted stock units on the date of grant was $ 17.58 for the six months ended June 30, 2015 . Stock-based compensation expense for the three and six months ended June 30, 2015 and 2014 was as follows: For the Three Months Ended June 30, For the Six Months Ended June 30, 2015 2014 2015 2014 In millions Cost of goods sold $ 0.9 $ 0.7 $ 2.0 $ 1.5 Marketing and administration 1.5 0.6 3.3 1.5 Research and development 1.0 0.4 1.7 1.0 Stock-based employee compensation $ 3.4 $ 1.7 $ 7.0 $ 4.0 The amount of stock-based compensation cost capitalized into inventory and fixed assets was not material for the three and six months ended June 30, 2015 and 2014 . Further, the recognition of excess tax benefits from share-based payment arrangements was not material for the three and six months ended June 30, 2015 and 2014 .</t>
  </si>
  <si>
    <t>Earnings (Loss) Per Share (Notes)</t>
  </si>
  <si>
    <t>Earnings Per Share [Abstract]</t>
  </si>
  <si>
    <t>Earnings Per Share [Text Block]</t>
  </si>
  <si>
    <t>(LOSS) EARNINGS PER SHARE Basic (loss) earnings per share is computed by dividing net (loss) income by the number of weighted-average ordinary shares outstanding during the period. Diluted (loss) earnings per share is computed using the weighted-average ordinary shares outstanding and, if dilutive, potential ordinary shares outstanding during the period. Potential ordinary shares represent the incremental ordinary shares issuable for RSUs and stock option exercises. The Company calculates the dilutive effect of outstanding RSUs and stock options on (loss) earnings per share by application of the treasury stock method. Basic and diluted (loss) earnings per share ("EPS") for the three month periods ended June 30, 2015 and 2014 were calculated as follows: Three Months Ended June 30, 2015 Three Months Ended June 30, 2014 In millions, except per share amounts Basic Diluted Basic Diluted EPS Numerator: Net (loss) income attributable to SunEdison Semiconductor Limited shareholders $ (15.5 ) $ (15.5 ) $ 14.3 $ 14.3 EPS Denominator: Weighted-average shares outstanding 41.6 41.6 41.5 41.5 (Loss) earnings per share $ (0.37 ) $ (0.37 ) $ 0.34 $ 0.34 Basic and diluted EPS for the six month periods ended June 30, 2015 and 2014 were calculated as follows: Six Months Ended June 30, 2015 Six Months Ended June 30, 2014 In millions, except per share amounts Basic Diluted Basic Diluted EPS Numerator: Net loss attributable to SunEdison Semiconductor Limited shareholders $ (24.8 ) $ (24.8 ) $ (0.3 ) $ (0.3 ) EPS Denominator: Weighted-average shares outstanding 41.6 41.6 41.5 41.5 Loss per share $ (0.60 ) $ (0.60 ) $ (0.01 ) $ (0.01 ) The computations for diluted loss per share for the three and six months ended June 30, 2015 exclude options to purchase approximately 3.0 million shares and 1.8 million RSUs because the effect would have been anti-dilutive. The computations for diluted (loss) earnings per share for the three and six months ended June 30, 2014 exclude options to purchase approximately 1.7 million shares and 1.3 million RSUs because the effect would have been anti-dilutive.</t>
  </si>
  <si>
    <t>Comprehensive Income (Loss) Note [Text Block]</t>
  </si>
  <si>
    <t>ACCUMULATED OTHER COMPREHENSIVE LOSS Comprehensive (loss) income represents a measure of all changes in equity that result from recognized transactions and economic events other than transactions with owners in their capacity as owners. Other comprehensive (loss) income includes adjustments related to foreign currency translation and pension and post-retirement related liabilities. The following table presents the changes in each component of accumulated other comprehensive loss, net of tax: Three Months Ended June 30, Six Months Ended June 30, In millions 2015 2014 2015 2014 Foreign Currency Items (1) Beginning balance $ (138.4 ) $ (66.7 ) $ (116.5 ) $ (76.3 ) Other comprehensive (loss) income before reclassifications (4.7 ) 9.5 (26.6 ) 19.1 Amounts reclassified from accumulated other comprehensive loss — — — — Net other comprehensive (loss) income (4.7 ) 9.5 (26.6 ) 19.1 Balance at June 30 $ (143.1 ) $ (57.2 ) $ (143.1 ) $ (57.2 ) Pension and Post-Retirement Benefit Plans Beginning balance $ (57.5 ) $ (34.0 ) $ (57.6 ) $ (33.9 ) Other comprehensive loss before reclassifications (0.2 ) — (0.5 ) — Amounts reclassified from accumulated other comprehensive loss 0.6 (0.2 ) 1.0 (0.3 ) Net other comprehensive income (loss) 0.4 (0.2 ) 0.5 (0.3 ) Amount of accumulated other comprehensive income transferred from SunEdison (2) — 7.1 — 7.1 Balance at June 30 $ (57.1 ) $ (27.1 ) $ (57.1 ) $ (27.1 ) Accumulated other comprehensive loss at June 30 $ (200.2 ) $ (84.3 ) $ (200.2 ) $ (84.3 ) (1) Excludes foreign currency adjustments related to noncontrolling interests. See the condensed consolidated statements of comprehensive loss. (2) Amount represents the non-cash transfer of accumulated other comprehensive income from SunEdison as part of the initial public offering ("IPO") and related transactions. The following table presents reclassifications from accumulated other comprehensive loss and the affected line in the condensed consolidated statement of operations: Three Months Ended June 30, Six Months Ended June 30, Condensed Consolidated Statement of Operations In millions 2015 2014 2015 2014 Amortization of net actuarial (loss) gain and prior service (cost) credit $ (0.6 ) $ 0.2 $ (1.0 ) $ 0.3 Marketing and administration expense</t>
  </si>
  <si>
    <t>Derivitives and Hedging Instruments</t>
  </si>
  <si>
    <t>Derivative Instruments Not Designated as Hedging Instruments [Abstract]</t>
  </si>
  <si>
    <t>Derivative Instruments and Hedging Activities Disclosure [Text Block]</t>
  </si>
  <si>
    <t>DERIVATIVES AND HEDGING INSTRUMENTS SunEdison Semiconductor's derivatives and hedging activities consist of: Assets (Liabilities) at Fair Value In millions Balance Sheet Classification As of June 30, 2015 As of December 31, 2014 Derivatives not designated as hedging: Currency forward contracts (1) Prepaid and other current assets $ 0.2 $ 0.2 Currency forward contracts (1) Accrued liabilities $ (1.1 ) $ (0.9 ) (1) Currency forward contracts are recorded on the condensed consolidated balance sheet at fair value using Level 1 inputs. Losses (Gains) Losses (Gains) Three Months Ended June 30, Six Months Ended June 30, In millions Statement of Operations Classification 2015 2014 2015 2014 Derivatives not designated as hedging: Currency forward contracts Other, net $ 1.9 $ (2.3 ) $ 0.1 $ (4.5 ) We utilize currency forward contracts to mitigate the financial market risks of fluctuations in foreign currency exchange rates. We do not use derivative financial instruments for speculative or trading purposes. Gains and losses on these foreign currency exposures are generally offset by corresponding losses and gains on the related hedging instruments, reducing the net exposure to the Company. A substantial portion of our revenue and capital spending is transacted in the U.S. dollar. However, we do enter into transactions in other currencies, primarily the Japanese yen, new Taiwan dollar, euro, South Korean won, and Malaysian ringgit. We have established transaction-based hedging programs to protect against reductions in value and volatility of future cash flows caused by changes in foreign exchange rates. Our hedging programs reduce, but do not always eliminate, the impact of foreign currency exchange rate movements. We may have outstanding contracts with several major financial institutions for these hedging transactions at any point in time. Our maximum risk of credit loss is limited to any gain on our outstanding contracts with these institutions. These currency forward contracts had net notional amounts of $140.9 million and $65.1 million as of June 30, 2015 and December 31, 2014 , respectively, and are accounted for as economic hedges, for which hedge accounting is not applied.</t>
  </si>
  <si>
    <t>Contingencies</t>
  </si>
  <si>
    <t>Commitments and Contingencies Disclosure [Abstract]</t>
  </si>
  <si>
    <t>Contingencies Disclosure [Text Block]</t>
  </si>
  <si>
    <t>CONTINGENCIES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Income Taxes</t>
  </si>
  <si>
    <t>Income Tax Disclosure [Abstract]</t>
  </si>
  <si>
    <t>Income Tax Disclosure [Text Block]</t>
  </si>
  <si>
    <t>INCOME TAXES We record income tax expense (benefit) each quarter based on our best estimate of the full year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the expiration of statutes of limitations. 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Our total deferred tax assets, net of valuation allowance, as of June 30, 2015 and December 31, 2014, were $36.7 million and $43.0 million , respectively. We believe that it is more likely than not, based on our projections of future taxable income in certain jurisdictions, that we will generate sufficient taxable income to realize the benefits of the net deferred tax assets that have not been offset by a valuation allowance at June 30, 2015 . 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payment of cash within the next 12 month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income (loss),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The income tax expense related to uncertain tax positions for the six month period ended June 30, 2015 was favorably impacted by a discrete reduction of the reserve for uncertain tax positions of $3.6 million related to the closure of a foreign tax examination and new information on positions previously taken, which occurred during the first quarter. The accrual for uncertain tax positions as of June 30, 2015 and December 31, 2014 was $5.5 million and $8.9 million , respectively. We are domiciled in Singapore. Management has reviewed its repatriation policy during 2015 with respect to our planned legal structure. Recognition of Singapore or local withholding taxes on undistributed non-Singapore earnings would be triggered by a management decision to repatriate those earnings. There is no current intention to repatriate those earnings. We plan foreign remittance amounts based on projected cash flow needs as well as the working capital and long-term investment requirements of our worldwide subsidiaries and operations, and after concluding that such remittances can be done in a tax-efficient manner. Determination of the amount of taxes that might be paid on these undistributed earnings if eventually remitted is not practicable. However, we currently believe that any repatriation tax effects would have minimal impact on future cash flows. Of our cash and cash equivalents as of June 30, 2015 , $56.6 million was held by our non-Singapore subsidiaries, a portion of which may be subject to repatriation tax effects.</t>
  </si>
  <si>
    <t>Related Party Transactions</t>
  </si>
  <si>
    <t>Related Party Transactions [Abstract]</t>
  </si>
  <si>
    <t>Related Party Transactions Disclosure [Text Block]</t>
  </si>
  <si>
    <t>RELATED PARTY TRANSACTIONS Transactions with Affiliates We sell intermediate products such as polysilicon, trichlorosilane gas, ingots, scrap wafers, and other inventory items to SunEdison's subsidiaries in the United States, Europe, and Asia for use in their operations. We also provide limited services to SunEdison as outlined in the post-IPO transition services agreement. Any receivables related to these sales and services to SunEdison are recognized as accounts receivable, affiliate in the condensed consolidated balance sheet and shipment of products is recognized as net sales to affiliates in the condensed consolidated statement of operations. Net sales to affiliates were $0.4 million and $0.8 million for the three and six month periods ended June 30, 2015 , respectively. Net sales to affiliates were $0.3 million and $0.6 million for the three and six month periods ended June 30, 2014, respectively. We had $ 12.3 million and $4.3 million of accounts receivable, affiliate as of June 30, 2015 and December 31, 2014 , respectively. We purchase products, primarily polysilicon, from SunEdison and its subsidiaries. SunEdison had performed financing, cash management, treasury, and other services for us on a centralized basis prior to our IPO, and continues to provide limited services to us following the IPO as outlined in the transition services agreement. Accounts payable, affiliate were $21.8 million and $9.4 million as of June 30, 2015 and December 31, 2014 , respectively. As of and after the closing of the secondary offering on July 1, 2015, in which SunEdison sold all of its shares in the Company, transactions with SunEdison are no longer considered related party transactions. See Note 6 for additional discussion regarding the secondary offering. On June 23, 2015, prior to the closing of the secondary offering on July 1, 2015, the Company and SunEdison entered into a letter agreement regarding granular polysilicon supply matters (the “Agreement”). The Agreement provides for a long-term supply by SunEdison or SMP of the Company’s granular semiconductor grade polysilicon needs.</t>
  </si>
  <si>
    <t>Subsequent Events (Notes)</t>
  </si>
  <si>
    <t>Subsequent Events [Abstract]</t>
  </si>
  <si>
    <t>Subsequent Events [Text Block]</t>
  </si>
  <si>
    <t>SUBSEQUENT EVENTS On July 30, 2015, the Board of Directors of the Company authorized the closure of the Company’s Ipoh, Malaysia facility, which produces 200 millimeter semiconductor wafers. This action is being taken to consolidate the Company’s manufacturing footprint to better match the demands of the industry. This action is consistent with the Company's continued efforts to improve operational efficiencies, maximize capacity utilization across the Company's geographic platforms, and lower costs. The consolidation will include the transitioning of 200 millimeter wafering activities from our Ipoh facility to Novara, Italy and other operating facilities. This action will affect approximately 650 employees at the Ipoh facility and will be largely complete by the end of 2016. The Company estimates that approximately $4 million to $6 million of severance expense will be incurred as a result of this action, of which approximately $2 million to $4 million is expected to be incurred in the third quarter of 2015 with the balance incurred over the next 12 to 16 months. As a result of our decision to close the Ipoh facility, we expect to record approximately $35 million to $45 million of long-lived asset impairment charges for the year-ended December 31, 2015. In addition, we expect to record approximately $1 million to $4 million related to contract termination and facility exit costs in the third quarter of 2015, and $5 million to $10 million of plant closure and asset transfer costs mostly incurred over the next 12 to 18 months. We expect this action to be largely complete by the end of 2016 with a total cost of approximately $45 million to $65 million , of which approximately $10 million to $20 million will be cash, substantially all of which will be paid in 2016.</t>
  </si>
  <si>
    <t>Nature of Operations Accounting policy (Policies)</t>
  </si>
  <si>
    <t>Accounting Policies [Abstract]</t>
  </si>
  <si>
    <t>Use of Estimates, Policy [Policy Text Block]</t>
  </si>
  <si>
    <t>Use of Estimates We use estimates and assumptions in preparing our condensed consolidated financial statements that may affect reported amounts and disclosures. Estimates are used when accounting for depreciation, amortization, impairments, leases, inventory valuation, accrued liabilities, restructuring, warranties, employee benefits, derivatives, stock-based compensation, income taxes, and asset recoverability, including allowances, and certain other item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se estimates and actual results.</t>
  </si>
  <si>
    <t>Basis of Presentation and Significant Accounting Policies [Text Block]</t>
  </si>
  <si>
    <t>BASIS OF PRESENTATION The accompanying unaudited condensed consolidated financial statements of SunEdison Semiconductor Limited and subsidiaries (“SunEdison Semiconductor”, "SSL", the "Company”, “we”, “us”, and “our”) have been prepared in accordance with generally accepted accounting principles in the United Stat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Results of operations for the three and six months ended June 30, 2015 are not necessarily indicative of results to be expected for the year ending December 31, 2015. These unaudited condensed consolidated financial statements should be read in conjunction with our Annual Report on Form 10-K for the year ended December 31, 2014, which contains SunEdison Semiconductor's audited financial statements for such year.</t>
  </si>
  <si>
    <t>Reclassification, Policy [Policy Text Block]</t>
  </si>
  <si>
    <t>Reclassifications Certain amounts in prior periods have been reclassified to conform with the presentation adopted in the current period.</t>
  </si>
  <si>
    <t>New Accounting Pronouncements, Policy [Policy Text Block]</t>
  </si>
  <si>
    <t>Accounting Standards Updates The FASB issued Accounting Standards Update No. 2014-09, Revenue from Contracts with Customers , in May 2014, which requires an entity to recognize the amount of revenue to which it expects to be entitled for the transfer of promised goods or services to customers. This ASU will replace most existing revenue recognition guidance in US GAAP when it becomes effective. The effective date of the new standard, as amended, is effective for us on January 1, 2018. Early application is permitted for fiscal years, and interim periods within those years, beginning after December 15, 2016. The standard permits the use of either the retrospective or cumulative effect transition method. We have not determined which transition method we will adopt, but do not anticipate a material impact to our consolidated financial statements and related disclosures upon adoption of ASU 2014-09. The FASB issued Accounting Standards Update No. 2015-03, Interest - Imputation of Interest (Subtopic 835-30) , in April 2015, which requires that debt issuance costs be presented in the balance sheet as a direct deduction from the carrying amount of debt liability, consistent with debt discounts or premiums. The new standard is effective for us on January 1, 2016. Early application is permitted. We have evaluated the impact of this standard and do not anticipate a material impact on our consolidated financial statements and related disclosures upon adoption. The FASB issued Accounting Standards Update No. 2015-05, Intangibles - Goodwill and Other Internal Use Software (Subtopic 350-40) , in April 2015, which amended the guidance on internal use software to clarify how customers in cloud computing arrangements should determine whether an arrangement includes a software license and eliminates the current requirement that entities analogize to the leases standard when determining the asset acquired in an arrangement to license software for internal use. Instead, entities will account for these arrangements as licenses of intangible assets. The new standard is effective for us on January 1, 2016. Early application is permitted. We have evaluated the impact of this standard and do not anticipate a material impact on our consolidated financial statements and related disclosures upon adoption. The FASB issued Accounting Standards Update No. 2015-11, Inventory (Topic 330): Simplifying the Measurement of Inventory , which requires entities to measure most inventory "at the lower of cost and net realizable value", thereby simplifying the current guidance under which an entity must measure inventory at the lower of cost or market. Net realizable value is the estimated selling prices in the ordinary course of business, less reasonably predictable costs of completion, disposal, and transportation. The new standard is effective for us on January 1, 2017. The amendments should be applied prospectively with earlier application permitted as of the beginning of an interim or annual reporting period. We have evaluated the impact of this standard and do not anticipate a material impact on our consolidated financial statements and related disclosures upon adoption.</t>
  </si>
  <si>
    <t>Restructuring and Related Activities (Tables)</t>
  </si>
  <si>
    <t>2011 US Plan [Member]</t>
  </si>
  <si>
    <t>Restructuring Cost and Reserve [Line Items]</t>
  </si>
  <si>
    <t>Restructuring and Related Costs [Table Text Block]</t>
  </si>
  <si>
    <t>Details of the 2015 expenses, cash payments, and expected costs incurred related to the 2011 Global Plan are set out in the following table: As of June 30, 2015 In millions Accrued December 31, 2014 Year-to-date Restructuring Reversals Cash Payments Currency Accrued June 30, 2015 Cumulative Costs Incurred Total Costs Expected to be Incurred 2011 Global Plan Severance and employee benefits $ 0.7 $ — $ (0.1 ) $ (0.1 ) $ 0.5 $ 22.3 $ 22.3 Contract termination — — — — — 106.5 106.5 Other 11.5 (0.7 ) (1.2 ) (1.0 ) 8.6 36.9 36.9 Total $ 12.2 $ (0.7 ) $ (1.3 ) $ (1.1 ) $ 9.1 $ 165.7 $ 165.7</t>
  </si>
  <si>
    <t>Inventories (Tables)</t>
  </si>
  <si>
    <t>Schedule of Inventory, Current [Table Text Block]</t>
  </si>
  <si>
    <t>Inventories consist of the following: As of June 30, 2015 As of December 31, 2014 In millions Raw materials and supplies $ 23.2 $ 29.9 Goods in process 45.8 49.7 Finished goods 34.7 42.5 Total inventories $ 103.7 $ 122.1</t>
  </si>
  <si>
    <t>Debt (Tables)</t>
  </si>
  <si>
    <t>Schedule of Debt [Table Text Block]</t>
  </si>
  <si>
    <t>Debt outstanding consists of the following: As of June 30, 2015 As of December 31, 2014 Total Principal Current Portion Long-Term Total Principal Current Portion Long-Term In millions Long-term debt $ 206.3 $ 2.1 $ 204.2 $ 207.1 $ 2.1 $ 205.0</t>
  </si>
  <si>
    <t>Shareholders' Equity (Tables)</t>
  </si>
  <si>
    <t>Schedule of Share-based Compensation, Stock Options, Activity [Table Text Block]</t>
  </si>
  <si>
    <t>The following table presents information regarding outstanding stock options as of June 30, 2015 , and related changes during the six months ended June 30, 2015 : Shares Weighted-Average Exercise Price Aggregate Intrinsic Value (in millions) Weighted-Average Remaining Contractual Life (years) Outstanding at December 31, 2014 1,726,354 $ 15.77 Granted 1,358,755 15.32 Exercised (40,198 ) 5.10 Forfeited (22,778 ) 13.86 Expired — — Outstanding at June 30, 2015 3,022,133 $ 15.74 $ 7.5 9.0 Options exercisable at June 30, 2015 583,402 $ 12.15 $ 3.0 8.3</t>
  </si>
  <si>
    <t>Schedule of Share-based Compensation, Restricted Stock and Restricted Stock Units Activity [Table Text Block]</t>
  </si>
  <si>
    <t>The following table presents information regarding outstanding RSUs as of June 30, 2015 , and related changes during the six months ended June 30, 2015 : Restricted Stock Units Aggregate Intrinsic Value (in millions) Weighted-Average Remaining Contractual Life (years) Outstanding at December 31, 2014 1,561,412 Granted 678,038 Converted (343,286 ) Forfeited (55,747 ) Outstanding at June 30, 2015 1,840,417 $ 31.8 2.1</t>
  </si>
  <si>
    <t>Schedule of Employee Service Share-based Compensation, Allocation of Recognized Period Costs [Table Text Block]</t>
  </si>
  <si>
    <t>Stock-based compensation expense for the three and six months ended June 30, 2015 and 2014 was as follows: For the Three Months Ended June 30, For the Six Months Ended June 30, 2015 2014 2015 2014 In millions Cost of goods sold $ 0.9 $ 0.7 $ 2.0 $ 1.5 Marketing and administration 1.5 0.6 3.3 1.5 Research and development 1.0 0.4 1.7 1.0 Stock-based employee compensation $ 3.4 $ 1.7 $ 7.0 $ 4.0</t>
  </si>
  <si>
    <t>Earnings (Loss) Per Share (Tables)</t>
  </si>
  <si>
    <t>Schedule of Earnings Per Share, Basic and Diluted [Table Text Block]</t>
  </si>
  <si>
    <t>Basic and diluted (loss) earnings per share ("EPS") for the three month periods ended June 30, 2015 and 2014 were calculated as follows: Three Months Ended June 30, 2015 Three Months Ended June 30, 2014 In millions, except per share amounts Basic Diluted Basic Diluted EPS Numerator: Net (loss) income attributable to SunEdison Semiconductor Limited shareholders $ (15.5 ) $ (15.5 ) $ 14.3 $ 14.3 EPS Denominator: Weighted-average shares outstanding 41.6 41.6 41.5 41.5 (Loss) earnings per share $ (0.37 ) $ (0.37 ) $ 0.34 $ 0.34 Basic and diluted EPS for the six month periods ended June 30, 2015 and 2014 were calculated as follows: Six Months Ended June 30, 2015 Six Months Ended June 30, 2014 In millions, except per share amounts Basic Diluted Basic Diluted EPS Numerator: Net loss attributable to SunEdison Semiconductor Limited shareholders $ (24.8 ) $ (24.8 ) $ (0.3 ) $ (0.3 ) EPS Denominator: Weighted-average shares outstanding 41.6 41.6 41.5 41.5 Loss per share $ (0.60 ) $ (0.60 ) $ (0.01 ) $ (0.01 )</t>
  </si>
  <si>
    <t>Accumulated Other Comprehensive Loss (Tables)</t>
  </si>
  <si>
    <t>Schedule of Accumulated Other Comprehensive Income (Loss) [Table Text Block]</t>
  </si>
  <si>
    <t>The following table presents the changes in each component of accumulated other comprehensive loss, net of tax: Three Months Ended June 30, Six Months Ended June 30, In millions 2015 2014 2015 2014 Foreign Currency Items (1) Beginning balance $ (138.4 ) $ (66.7 ) $ (116.5 ) $ (76.3 ) Other comprehensive (loss) income before reclassifications (4.7 ) 9.5 (26.6 ) 19.1 Amounts reclassified from accumulated other comprehensive loss — — — — Net other comprehensive (loss) income (4.7 ) 9.5 (26.6 ) 19.1 Balance at June 30 $ (143.1 ) $ (57.2 ) $ (143.1 ) $ (57.2 ) Pension and Post-Retirement Benefit Plans Beginning balance $ (57.5 ) $ (34.0 ) $ (57.6 ) $ (33.9 ) Other comprehensive loss before reclassifications (0.2 ) — (0.5 ) — Amounts reclassified from accumulated other comprehensive loss 0.6 (0.2 ) 1.0 (0.3 ) Net other comprehensive income (loss) 0.4 (0.2 ) 0.5 (0.3 ) Amount of accumulated other comprehensive income transferred from SunEdison (2) — 7.1 — 7.1 Balance at June 30 $ (57.1 ) $ (27.1 ) $ (57.1 ) $ (27.1 ) Accumulated other comprehensive loss at June 30 $ (200.2 ) $ (84.3 ) $ (200.2 ) $ (84.3 ) (1) Excludes foreign currency adjustments related to noncontrolling interests. See the condensed consolidated statements of comprehensive loss. (2) Amount represents the non-cash transfer of accumulated other comprehensive income from SunEdison as part of the initial public offering ("IPO") and related transactions.</t>
  </si>
  <si>
    <t>Reclassification out of Accumulated Other Comprehensive Income [Table Text Block]</t>
  </si>
  <si>
    <t>The following table presents reclassifications from accumulated other comprehensive loss and the affected line in the condensed consolidated statement of operations: Three Months Ended June 30, Six Months Ended June 30, Condensed Consolidated Statement of Operations In millions 2015 2014 2015 2014 Amortization of net actuarial (loss) gain and prior service (cost) credit $ (0.6 ) $ 0.2 $ (1.0 ) $ 0.3 Marketing and administration expense</t>
  </si>
  <si>
    <t>Derivitives and Hedging Instruments (Tables)</t>
  </si>
  <si>
    <t>Schedule of Derivative Instruments in Statement of Financial Position, Fair Value [Table Text Block]</t>
  </si>
  <si>
    <t>SunEdison Semiconductor's derivatives and hedging activities consist of: Assets (Liabilities) at Fair Value In millions Balance Sheet Classification As of June 30, 2015 As of December 31, 2014 Derivatives not designated as hedging: Currency forward contracts (1) Prepaid and other current assets $ 0.2 $ 0.2 Currency forward contracts (1) Accrued liabilities $ (1.1 ) $ (0.9 ) (1) Currency forward contracts are recorded on the condensed consolidated balance sheet at fair value using Level 1 inputs. Losses (Gains) Losses (Gains) Three Months Ended June 30, Six Months Ended June 30, In millions Statement of Operations Classification 2015 2014 2015 2014 Derivatives not designated as hedging: Currency forward contracts Other, net $ 1.9 $ (2.3 ) $ 0.1 $ (4.5 )</t>
  </si>
  <si>
    <t>Restructuring and Related Activities (Details) - USD ($) $ in Millions</t>
  </si>
  <si>
    <t>Restructuring Reserve [Roll Forward]</t>
  </si>
  <si>
    <t>Restructuring</t>
  </si>
  <si>
    <t>Restructuring Reserve</t>
  </si>
  <si>
    <t>Payments for Restructuring</t>
  </si>
  <si>
    <t>Restructuring Reserve, Translation Adjustment</t>
  </si>
  <si>
    <t>Restructuring and Related Cost, Cost Incurred to Date</t>
  </si>
  <si>
    <t>Restructuring and Related Cost, Expected Cost</t>
  </si>
  <si>
    <t>Severance and employee benefits | 2011 US Plan [Member]</t>
  </si>
  <si>
    <t>Contract Termination [Member] | 2011 US Plan [Member]</t>
  </si>
  <si>
    <t>Other | 2011 US Plan [Member]</t>
  </si>
  <si>
    <t>Restructuring and Related Activities (Narrative) (Details) $ in Millions</t>
  </si>
  <si>
    <t>Jun. 30, 2015USD ($)</t>
  </si>
  <si>
    <t>Jun. 30, 2014USD ($)</t>
  </si>
  <si>
    <t>Restructuring Plan [Line Items]</t>
  </si>
  <si>
    <t>Restructuring Charges</t>
  </si>
  <si>
    <t>2014 Plan [Member]</t>
  </si>
  <si>
    <t>Restructuring and Related Cost, Expected Number of Positions Eliminated</t>
  </si>
  <si>
    <t>Q4 2014 Workforce Restructuring Plan [Member]</t>
  </si>
  <si>
    <t>Inventories (Details) - USD ($) $ in Millions</t>
  </si>
  <si>
    <t>Raw materials and supplies</t>
  </si>
  <si>
    <t>Goods in process</t>
  </si>
  <si>
    <t>Finished goods</t>
  </si>
  <si>
    <t>Total inventories</t>
  </si>
  <si>
    <t>Equity Method Investment (Narrative)(Details)</t>
  </si>
  <si>
    <t>Mar. 31, 2015</t>
  </si>
  <si>
    <t>Equity Method Investment, Ownership Percentage</t>
  </si>
  <si>
    <t>33.05%</t>
  </si>
  <si>
    <t>35.00%</t>
  </si>
  <si>
    <t>Debt (Details) - USD ($) $ in Millions</t>
  </si>
  <si>
    <t>Total Principal</t>
  </si>
  <si>
    <t>Debt (Narrative) (Details) - USD ($) $ in Thousands</t>
  </si>
  <si>
    <t>Interest rates [Line Items]</t>
  </si>
  <si>
    <t>Line of Credit Facility, Commitment Fee Percentage</t>
  </si>
  <si>
    <t>5.50%</t>
  </si>
  <si>
    <t>Proceeds from Issuance of Debt</t>
  </si>
  <si>
    <t>Line of Credit Facility, Maximum Borrowing Capacity</t>
  </si>
  <si>
    <t>Letters of credit maximum borrowing capacity</t>
  </si>
  <si>
    <t>Swing line loan maximum borrowing capacity</t>
  </si>
  <si>
    <t>Debt Instrument, Maturity Date, Description</t>
  </si>
  <si>
    <t>The Term Facility has a five-year term, ending May 27, 2019</t>
  </si>
  <si>
    <t>Letters of Credit Outstanding, Amount</t>
  </si>
  <si>
    <t>Debt Instrument, Periodic Payment, Principal</t>
  </si>
  <si>
    <t>Original issue discount percentage on debt</t>
  </si>
  <si>
    <t>1.00%</t>
  </si>
  <si>
    <t>Original issue discount amount on debt</t>
  </si>
  <si>
    <t>Debt Issuance Cost</t>
  </si>
  <si>
    <t>Debt Instrument, Covenant Description</t>
  </si>
  <si>
    <t>The Credit Facility contains customary representations, covenants, and events of default typical for credit arrangements of comparable size, including our maintenance of a consolidated leverage ratio of not greater than: (i) 3.0 to 1.0 for the quarter ended June 30, 2015; and (ii) 2.5 to 1.0 for the quarters ending on and after September 30, 2015. The Credit Facility also contains customary material adverse effects and cross-default clauses. The cross-default clause is applicable to defaults on other indebtedness in excess of $30.0 million.</t>
  </si>
  <si>
    <t>ShortTermCommittedFinancingArrangementsMaximumAmount</t>
  </si>
  <si>
    <t>Short-term Debt</t>
  </si>
  <si>
    <t>ShortTermCommittedFinancingArrangementsUnavailableAmountDueToThirdPartyLettersOfCredit</t>
  </si>
  <si>
    <t>Long-term Debt, Fair Value</t>
  </si>
  <si>
    <t>Base Rate [Member]</t>
  </si>
  <si>
    <t>Debt Instrument, Interest Rate, Stated Percentage</t>
  </si>
  <si>
    <t>4.50%</t>
  </si>
  <si>
    <t>Spread over LIBOR [Member]</t>
  </si>
  <si>
    <t>Minimum [Member] | Base Rate [Member]</t>
  </si>
  <si>
    <t>Short-term Debt [Member]</t>
  </si>
  <si>
    <t>Debt Instrument, Interest Rate, Effective Percentage Rate Range, Minimum</t>
  </si>
  <si>
    <t>Debt Instrument, Interest Rate, Effective Percentage Rate Range, Maximum</t>
  </si>
  <si>
    <t>3.00%</t>
  </si>
  <si>
    <t>Shareholders' Equity Schedule Of Share Based Compensation Stock Options Activity (Details) - USD ($) $ / shares in Units, $ in Millions</t>
  </si>
  <si>
    <t>Share-based Compensation Arrangement by Share-based Payment Award, Options, Outstanding [Roll Forward]</t>
  </si>
  <si>
    <t>Outstanding at December 31, 2014</t>
  </si>
  <si>
    <t>Granted</t>
  </si>
  <si>
    <t>Exercised</t>
  </si>
  <si>
    <t>Forfeited</t>
  </si>
  <si>
    <t>Expired</t>
  </si>
  <si>
    <t>Outstanding at June 30, 2015</t>
  </si>
  <si>
    <t>Options exercisable at June 30, 2015</t>
  </si>
  <si>
    <t>Share-based Compensation Arrangement by Share-based Payment Award, Options, Outstanding, Weighted Average Exercise Price [Abstract]</t>
  </si>
  <si>
    <t>Outstanding</t>
  </si>
  <si>
    <t>Share-based Compensation Arrangement by Share-based Payment Award, Equity Instruments Other than Options, Aggregate Intrinsic Value [Abstract]</t>
  </si>
  <si>
    <t>Options, Outstanding, Weighted Average Remaining Contractual Life (years)</t>
  </si>
  <si>
    <t>9 years</t>
  </si>
  <si>
    <t>Share-based Compensation Arrangement by Share-based Payment Award, Options, Exercisable, Weighted Average Remaining Contractual Term</t>
  </si>
  <si>
    <t>8 years 3 months</t>
  </si>
  <si>
    <t>Shareholders' Equity Schedule Of Share Based Compensation RSU Activity (Details) - Jun. 30, 2015 - $ / shares $ / shares in Millions</t>
  </si>
  <si>
    <t>Stock Based Compensation [Abstract]</t>
  </si>
  <si>
    <t>Share-based Compensation Arrangement by Share-based Payment Award, Equity Instruments Other than Options, Nonvested, Intrinsic Value, Amount Per Share</t>
  </si>
  <si>
    <t>Share-based Compensation Arrangement by Share-based Payment Award, Equity Instruments Other than Options, Outstanding, Weighted Average Remaining Contractual Terms</t>
  </si>
  <si>
    <t>2 years 1 month</t>
  </si>
  <si>
    <t>Share-based Compensation Arrangement by Share-based Payment Award, Non-Option Equity Instruments, Outstanding [Roll Forward]</t>
  </si>
  <si>
    <t>Converted</t>
  </si>
  <si>
    <t>Shareholders' Equity Stock based compensation expense table (Details) - USD ($) $ in Millions</t>
  </si>
  <si>
    <t>Employee Service Share-based Compensation, Allocation of Recognized Period Costs [Line Items]</t>
  </si>
  <si>
    <t>Allocated Share-based Compensation Expense</t>
  </si>
  <si>
    <t>Shareholders' Equity (Narrative) (Details) - USD ($) $ / shares in Units, $ in Millions</t>
  </si>
  <si>
    <t>Sep. 30, 2015</t>
  </si>
  <si>
    <t>Secondary Offering [Line Items]</t>
  </si>
  <si>
    <t>Share-based Compensation Arrangements by Share-based Payment Award, Options, Grants in Period, Weighted Average Exercise Price</t>
  </si>
  <si>
    <t>Shares available to be issued</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Secondary Offering [Member]</t>
  </si>
  <si>
    <t>Secondary Public Offering</t>
  </si>
  <si>
    <t>Ownership percentage</t>
  </si>
  <si>
    <t>50.00%</t>
  </si>
  <si>
    <t>Percentage of Equity Based Compensation Awards Exchanged</t>
  </si>
  <si>
    <t>25.00%</t>
  </si>
  <si>
    <t>Share-based Compensation Arrangement by Share-based Payment Award, Non-Option Equity Instruments, Granted</t>
  </si>
  <si>
    <t>Percentage of Equity Based Compensation Awards Not Exchanged</t>
  </si>
  <si>
    <t>75.00%</t>
  </si>
  <si>
    <t>Earnings (Loss) Per Share (Details) - USD ($) $ / shares in Units, shares in Millions, $ in Millions</t>
  </si>
  <si>
    <t>Net loss attributable to SunEdison Semiconductor Limited shareholders</t>
  </si>
  <si>
    <t>Weighted Average Number of Shares Outstanding, Basic</t>
  </si>
  <si>
    <t>Weighted Average Number of Shares Outstanding, Diluted</t>
  </si>
  <si>
    <t>Earnings Per Share, Diluted</t>
  </si>
  <si>
    <t>Earnings Per Share, Basic</t>
  </si>
  <si>
    <t>Earnings (Loss) Per Share (Narrative) (Details) - shares shares in Millions</t>
  </si>
  <si>
    <t>Employee Stock Option [Member]</t>
  </si>
  <si>
    <t>earnings per share [Line Items]</t>
  </si>
  <si>
    <t>Antidilutive Securities Excluded from Computation of Earnings Per Share, Amount</t>
  </si>
  <si>
    <t>Restricted Stock Units (RSUs) [Member]</t>
  </si>
  <si>
    <t>Accumulated Other Comprehensive Loss Change in components of Accumulated Other Comprehensive Loss (Details) - USD ($) $ in Millions</t>
  </si>
  <si>
    <t>Accumulated Other Comprenhensive Loss Roll Forward [Roll Forward]</t>
  </si>
  <si>
    <t>Beginning balance</t>
  </si>
  <si>
    <t>Other comprehensive income (loss)</t>
  </si>
  <si>
    <t>Ending balance</t>
  </si>
  <si>
    <t>Accumulated Translation Adjustment [Member]</t>
  </si>
  <si>
    <t>Other comprehensive (loss) income before reclassifications</t>
  </si>
  <si>
    <t>Accumulated Defined Benefit Plans Adjustment [Member]</t>
  </si>
  <si>
    <t>Amounts reclassified from accumulated other comprehensive loss (2)</t>
  </si>
  <si>
    <t>Other adjustment to accumulated other comprehensive income</t>
  </si>
  <si>
    <t>Accumulated Other Comprehensive Loss Reclassifications from Accumulated Other Comprehensive Loss (Details) - USD ($) $ in Millions</t>
  </si>
  <si>
    <t>Accumulated Other Comprehensive Income (Loss) [Line Items]</t>
  </si>
  <si>
    <t>Reclassification from Accumulated Other Comprehensive Income, Current Period, Net of Tax</t>
  </si>
  <si>
    <t>Derivitives and Hedging Instruments (Details) - USD ($)</t>
  </si>
  <si>
    <t>Derivative [Line Items]</t>
  </si>
  <si>
    <t>Prepaid and Other Current Assets [Member] [Domain] | Forward Contracts [Member] | Not Designated as Hedging Instrument [Member]</t>
  </si>
  <si>
    <t>Derivative, Fair Value, Net</t>
  </si>
  <si>
    <t>Accrued Liabilities [Member] | Forward Contracts [Member] | Not Designated as Hedging Instrument [Member]</t>
  </si>
  <si>
    <t>Other Expense | Forward Contracts [Member] | Not Designated as Hedging Instrument [Member]</t>
  </si>
  <si>
    <t>Derivative, Gain (Loss) on Derivative, Net</t>
  </si>
  <si>
    <t>Derivitives and Hedging Instruments (Narrative) (Details) - USD ($) $ in Millions</t>
  </si>
  <si>
    <t>Foreign Exchange Forward [Member]</t>
  </si>
  <si>
    <t>Derivative, Notional Amount</t>
  </si>
  <si>
    <t>Income Taxes (Narrative) (Details) - USD ($) $ in Millions</t>
  </si>
  <si>
    <t>Deferred Tax Assets, Net</t>
  </si>
  <si>
    <t>Unrecognized Tax Benefits</t>
  </si>
  <si>
    <t>Reduction to Reserve for Uncertain Tax Positions</t>
  </si>
  <si>
    <t>Cash and Cash Equivalents Subject to Repatriation</t>
  </si>
  <si>
    <t>Related Party Transactions (Narrative)(Details) - USD ($) $ in Millions</t>
  </si>
  <si>
    <t>Due from Affiliate, Current</t>
  </si>
  <si>
    <t>Due to Affiliate, Current</t>
  </si>
  <si>
    <t>Subsequent Events (Details) $ in Millions</t>
  </si>
  <si>
    <t>12 Months Ended</t>
  </si>
  <si>
    <t>16 Months Ended</t>
  </si>
  <si>
    <t>18 Months Ended</t>
  </si>
  <si>
    <t>Sep. 30, 2015USD ($)</t>
  </si>
  <si>
    <t>Dec. 31, 2015USD ($)</t>
  </si>
  <si>
    <t>Dec. 31, 2016USD ($)</t>
  </si>
  <si>
    <t>Oct. 31, 2016USD ($)</t>
  </si>
  <si>
    <t>Subsequent Event [Line Items]</t>
  </si>
  <si>
    <t>Tangible Asset Impairment Charges</t>
  </si>
  <si>
    <t>Facility Closing [Member]</t>
  </si>
  <si>
    <t>Facility Closing [Member] | Minimum [Member]</t>
  </si>
  <si>
    <t>Severance Costs</t>
  </si>
  <si>
    <t>Contract Termination and Facility Exit Costs</t>
  </si>
  <si>
    <t>Plant Closure and Asset Transfer Costs</t>
  </si>
  <si>
    <t>Business Exit Costs</t>
  </si>
  <si>
    <t>Facility Closing [Member] | Minimum [Member] | Cash [Member]</t>
  </si>
  <si>
    <t>Facility Closing [Member] | Maximum [Member]</t>
  </si>
  <si>
    <t>Facility Closing [Member] | Maximum [Member] | Cash [Memb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58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41901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68</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54</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07</v>
      </c>
      <c t="n" s="8" r="C4">
        <v>214.6</v>
      </c>
      <c t="n" s="7" r="D4">
        <v>406</v>
      </c>
      <c t="n" s="8" r="E4">
        <v>420.4</v>
      </c>
    </row>
    <row spans="1:5" r="5">
      <c t="s" s="4" r="A5">
        <v>29</v>
      </c>
      <c t="n" s="9" r="B5">
        <v>0.4</v>
      </c>
      <c t="n" s="9" r="C5">
        <v>0.3</v>
      </c>
      <c t="n" s="9" r="D5">
        <v>0.8</v>
      </c>
      <c t="n" s="9" r="E5">
        <v>0.6</v>
      </c>
    </row>
    <row spans="1:5" r="6">
      <c t="s" s="4" r="A6">
        <v>30</v>
      </c>
      <c t="n" s="9" r="B6">
        <v>183.9</v>
      </c>
      <c t="n" s="9" r="C6">
        <v>194.5</v>
      </c>
      <c t="n" s="9" r="D6">
        <v>366.1</v>
      </c>
      <c t="n" s="9" r="E6">
        <v>392.3</v>
      </c>
    </row>
    <row spans="1:5" r="7">
      <c t="s" s="4" r="A7">
        <v>31</v>
      </c>
      <c t="n" s="9" r="B7">
        <v>23.5</v>
      </c>
      <c t="n" s="9" r="C7">
        <v>20.4</v>
      </c>
      <c t="n" s="9" r="D7">
        <v>40.7</v>
      </c>
      <c t="n" s="9" r="E7">
        <v>28.7</v>
      </c>
    </row>
    <row spans="1:5" r="8">
      <c t="s" s="3" r="A8">
        <v>32</v>
      </c>
    </row>
    <row spans="1:5" r="9">
      <c t="s" s="4" r="A9">
        <v>33</v>
      </c>
      <c t="n" s="9" r="B9">
        <v>21.4</v>
      </c>
      <c t="n" s="9" r="C9">
        <v>19.6</v>
      </c>
      <c t="n" s="9" r="D9">
        <v>41.9</v>
      </c>
      <c t="n" s="9" r="E9">
        <v>41.4</v>
      </c>
    </row>
    <row spans="1:5" r="10">
      <c t="s" s="4" r="A10">
        <v>34</v>
      </c>
      <c t="n" s="9" r="B10">
        <v>7.3</v>
      </c>
      <c t="n" s="9" r="C10">
        <v>10.3</v>
      </c>
      <c t="n" s="9" r="D10">
        <v>15.4</v>
      </c>
      <c t="n" s="9" r="E10">
        <v>18.3</v>
      </c>
    </row>
    <row spans="1:5" r="11">
      <c t="s" s="4" r="A11">
        <v>35</v>
      </c>
      <c t="n" s="9" r="B11">
        <v>-1.4</v>
      </c>
      <c t="n" s="9" r="C11">
        <v>-10.8</v>
      </c>
      <c t="n" s="9" r="D11">
        <v>-0.2</v>
      </c>
      <c t="n" s="9" r="E11">
        <v>-15.4</v>
      </c>
    </row>
    <row spans="1:5" r="12">
      <c t="s" s="4" r="A12">
        <v>36</v>
      </c>
      <c t="n" s="9" r="B12">
        <v>1.2</v>
      </c>
      <c t="n" s="5" r="C12">
        <v>0</v>
      </c>
      <c t="n" s="9" r="D12">
        <v>1.3</v>
      </c>
      <c t="n" s="5" r="E12">
        <v>0</v>
      </c>
    </row>
    <row spans="1:5" r="13">
      <c t="s" s="4" r="A13">
        <v>37</v>
      </c>
      <c t="n" s="5" r="B13">
        <v>-5</v>
      </c>
      <c t="n" s="9" r="C13">
        <v>1.3</v>
      </c>
      <c t="n" s="9" r="D13">
        <v>-17.7</v>
      </c>
      <c t="n" s="9" r="E13">
        <v>-15.6</v>
      </c>
    </row>
    <row spans="1:5" r="14">
      <c t="s" s="3" r="A14">
        <v>38</v>
      </c>
    </row>
    <row spans="1:5" r="15">
      <c t="s" s="4" r="A15">
        <v>39</v>
      </c>
      <c t="n" s="9" r="B15">
        <v>3.6</v>
      </c>
      <c t="n" s="9" r="C15">
        <v>1.5</v>
      </c>
      <c t="n" s="9" r="D15">
        <v>7.1</v>
      </c>
      <c t="n" s="9" r="E15">
        <v>1.7</v>
      </c>
    </row>
    <row spans="1:5" r="16">
      <c t="s" s="4" r="A16">
        <v>40</v>
      </c>
      <c t="n" s="9" r="B16">
        <v>-0.1</v>
      </c>
      <c t="n" s="9" r="C16">
        <v>-0.1</v>
      </c>
      <c t="n" s="9" r="D16">
        <v>-0.2</v>
      </c>
      <c t="n" s="9" r="E16">
        <v>-0.2</v>
      </c>
    </row>
    <row spans="1:5" r="17">
      <c t="s" s="4" r="A17">
        <v>41</v>
      </c>
      <c t="n" s="5" r="C17">
        <v>0</v>
      </c>
      <c t="n" s="9" r="E17">
        <v>-0.1</v>
      </c>
    </row>
    <row spans="1:5" r="18">
      <c t="s" s="4" r="A18">
        <v>42</v>
      </c>
      <c t="n" s="9" r="B18">
        <v>1.2</v>
      </c>
      <c t="n" s="5" r="C18">
        <v>2</v>
      </c>
      <c t="n" s="9" r="D18">
        <v>-9.199999999999999</v>
      </c>
      <c t="n" s="9" r="E18">
        <v>-3.3</v>
      </c>
    </row>
    <row spans="1:5" r="19">
      <c t="s" s="4" r="A19">
        <v>43</v>
      </c>
      <c t="n" s="9" r="B19">
        <v>4.7</v>
      </c>
      <c t="n" s="9" r="C19">
        <v>3.4</v>
      </c>
      <c t="n" s="9" r="D19">
        <v>-2.3</v>
      </c>
      <c t="n" s="9" r="E19">
        <v>-1.9</v>
      </c>
    </row>
    <row spans="1:5" r="20">
      <c t="s" s="4" r="A20">
        <v>44</v>
      </c>
      <c t="n" s="9" r="B20">
        <v>-9.699999999999999</v>
      </c>
      <c t="n" s="9" r="C20">
        <v>-2.1</v>
      </c>
      <c t="n" s="9" r="D20">
        <v>-15.4</v>
      </c>
      <c t="n" s="9" r="E20">
        <v>-13.7</v>
      </c>
    </row>
    <row spans="1:5" r="21">
      <c t="s" s="4" r="A21">
        <v>45</v>
      </c>
      <c t="n" s="9" r="B21">
        <v>5.1</v>
      </c>
      <c t="n" s="9" r="C21">
        <v>-16.3</v>
      </c>
      <c t="n" s="9" r="D21">
        <v>8.4</v>
      </c>
      <c t="n" s="9" r="E21">
        <v>-12.7</v>
      </c>
    </row>
    <row spans="1:5" r="22">
      <c t="s" s="4" r="A22">
        <v>46</v>
      </c>
      <c t="n" s="9" r="B22">
        <v>-14.8</v>
      </c>
      <c t="n" s="9" r="C22">
        <v>14.2</v>
      </c>
      <c t="n" s="9" r="D22">
        <v>-23.8</v>
      </c>
      <c t="n" s="5" r="E22">
        <v>-1</v>
      </c>
    </row>
    <row spans="1:5" r="23">
      <c t="s" s="4" r="A23">
        <v>47</v>
      </c>
      <c t="n" s="9" r="B23">
        <v>-0.7</v>
      </c>
      <c t="n" s="9" r="C23">
        <v>-0.1</v>
      </c>
      <c t="n" s="5" r="D23">
        <v>-1</v>
      </c>
      <c t="n" s="9" r="E23">
        <v>-0.1</v>
      </c>
    </row>
    <row spans="1:5" r="24">
      <c t="s" s="4" r="A24">
        <v>48</v>
      </c>
      <c t="n" s="9" r="B24">
        <v>-15.5</v>
      </c>
      <c t="n" s="9" r="C24">
        <v>14.1</v>
      </c>
      <c t="n" s="9" r="D24">
        <v>-24.8</v>
      </c>
      <c t="n" s="9" r="E24">
        <v>-1.1</v>
      </c>
    </row>
    <row spans="1:5" r="25">
      <c t="s" s="4" r="A25">
        <v>49</v>
      </c>
      <c t="n" s="9" r="C25">
        <v>0.2</v>
      </c>
      <c t="n" s="5" r="D25">
        <v>0</v>
      </c>
      <c t="n" s="9" r="E25">
        <v>0.8</v>
      </c>
    </row>
    <row spans="1:5" r="26">
      <c t="s" s="4" r="A26">
        <v>50</v>
      </c>
      <c t="n" s="8" r="B26">
        <v>-15.5</v>
      </c>
      <c t="n" s="8" r="C26">
        <v>14.3</v>
      </c>
      <c t="n" s="8" r="D26">
        <v>-24.8</v>
      </c>
      <c t="n" s="8" r="E26">
        <v>-0.3</v>
      </c>
    </row>
    <row spans="1:5" r="27">
      <c t="s" s="4" r="A27">
        <v>51</v>
      </c>
      <c t="n" s="10" r="B27">
        <v>-0.37</v>
      </c>
      <c t="n" s="10" r="C27">
        <v>0.34</v>
      </c>
      <c t="n" s="10" r="D27">
        <v>-0.6</v>
      </c>
      <c t="n" s="10" r="E27">
        <v>-0.01</v>
      </c>
    </row>
    <row spans="1:5" r="28">
      <c t="s" s="4" r="A28">
        <v>52</v>
      </c>
      <c t="n" s="10" r="B28">
        <v>-0.37</v>
      </c>
      <c t="n" s="10" r="C28">
        <v>0.34</v>
      </c>
      <c t="n" s="10" r="D28">
        <v>-0.6</v>
      </c>
      <c t="n" s="10" r="E28">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09</v>
      </c>
      <c t="s" s="2" r="B1">
        <v>1</v>
      </c>
    </row>
    <row spans="1:2" r="2">
      <c t="s" s="2" r="B2">
        <v>2</v>
      </c>
    </row>
    <row spans="1:2" r="3">
      <c t="s" s="3" r="A3">
        <v>210</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19</v>
      </c>
      <c t="s" s="2" r="B1">
        <v>1</v>
      </c>
    </row>
    <row spans="1:2" r="2">
      <c t="s" s="2" r="B2">
        <v>2</v>
      </c>
    </row>
    <row spans="1:2" r="3">
      <c t="s" s="4" r="A3">
        <v>220</v>
      </c>
    </row>
    <row spans="1:2" r="4">
      <c t="s" s="3" r="A4">
        <v>221</v>
      </c>
    </row>
    <row spans="1:2" r="5">
      <c t="s" s="4" r="A5">
        <v>222</v>
      </c>
      <c t="s" s="4" r="B5">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68</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3" r="A3">
        <v>176</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80</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7</v>
      </c>
      <c t="s" s="2" r="B1">
        <v>1</v>
      </c>
    </row>
    <row spans="1:2" r="2">
      <c t="s" s="2" r="B2">
        <v>2</v>
      </c>
    </row>
    <row spans="1:2" r="3">
      <c t="s" s="3" r="A3">
        <v>184</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54</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0</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48</v>
      </c>
      <c t="s" s="2" r="B1">
        <v>25</v>
      </c>
      <c t="s" s="2" r="D1">
        <v>1</v>
      </c>
    </row>
    <row spans="1:5" r="2">
      <c t="s" s="2" r="B2">
        <v>2</v>
      </c>
      <c t="s" s="2" r="C2">
        <v>26</v>
      </c>
      <c t="s" s="2" r="D2">
        <v>2</v>
      </c>
      <c t="s" s="2" r="E2">
        <v>26</v>
      </c>
    </row>
    <row spans="1:5" r="3">
      <c t="s" s="3" r="A3">
        <v>249</v>
      </c>
    </row>
    <row spans="1:5" r="4">
      <c t="s" s="4" r="A4">
        <v>250</v>
      </c>
      <c t="n" s="8" r="B4">
        <v>1.4</v>
      </c>
      <c t="n" s="8" r="C4">
        <v>10.8</v>
      </c>
      <c t="n" s="8" r="D4">
        <v>0.2</v>
      </c>
      <c t="n" s="8" r="E4">
        <v>15.4</v>
      </c>
    </row>
    <row spans="1:5" r="5">
      <c t="s" s="4" r="A5">
        <v>220</v>
      </c>
    </row>
    <row spans="1:5" r="6">
      <c t="s" s="3" r="A6">
        <v>249</v>
      </c>
    </row>
    <row spans="1:5" r="7">
      <c t="s" s="4" r="A7">
        <v>251</v>
      </c>
      <c t="n" s="9" r="D7">
        <v>12.2</v>
      </c>
    </row>
    <row spans="1:5" r="8">
      <c t="s" s="4" r="A8">
        <v>250</v>
      </c>
      <c t="n" s="8" r="C8">
        <v>7.2</v>
      </c>
      <c t="n" s="9" r="D8">
        <v>0.7</v>
      </c>
      <c t="n" s="9" r="E8">
        <v>14.4</v>
      </c>
    </row>
    <row spans="1:5" r="9">
      <c t="s" s="4" r="A9">
        <v>252</v>
      </c>
      <c t="n" s="9" r="D9">
        <v>-1.3</v>
      </c>
      <c t="n" s="8" r="E9">
        <v>-20.4</v>
      </c>
    </row>
    <row spans="1:5" r="10">
      <c t="s" s="4" r="A10">
        <v>253</v>
      </c>
      <c t="n" s="9" r="D10">
        <v>-1.1</v>
      </c>
    </row>
    <row spans="1:5" r="11">
      <c t="s" s="4" r="A11">
        <v>251</v>
      </c>
      <c t="n" s="9" r="B11">
        <v>9.1</v>
      </c>
      <c t="n" s="9" r="D11">
        <v>9.1</v>
      </c>
    </row>
    <row spans="1:5" r="12">
      <c t="s" s="4" r="A12">
        <v>254</v>
      </c>
      <c t="n" s="9" r="B12">
        <v>165.7</v>
      </c>
      <c t="n" s="9" r="D12">
        <v>165.7</v>
      </c>
    </row>
    <row spans="1:5" r="13">
      <c t="s" s="4" r="A13">
        <v>255</v>
      </c>
      <c t="n" s="9" r="B13">
        <v>165.7</v>
      </c>
      <c t="n" s="9" r="D13">
        <v>165.7</v>
      </c>
    </row>
    <row spans="1:5" r="14">
      <c t="s" s="4" r="A14">
        <v>256</v>
      </c>
    </row>
    <row spans="1:5" r="15">
      <c t="s" s="3" r="A15">
        <v>249</v>
      </c>
    </row>
    <row spans="1:5" r="16">
      <c t="s" s="4" r="A16">
        <v>251</v>
      </c>
      <c t="n" s="9" r="D16">
        <v>0.7</v>
      </c>
    </row>
    <row spans="1:5" r="17">
      <c t="s" s="4" r="A17">
        <v>250</v>
      </c>
      <c t="n" s="5" r="D17">
        <v>0</v>
      </c>
    </row>
    <row spans="1:5" r="18">
      <c t="s" s="4" r="A18">
        <v>252</v>
      </c>
      <c t="n" s="9" r="D18">
        <v>-0.1</v>
      </c>
    </row>
    <row spans="1:5" r="19">
      <c t="s" s="4" r="A19">
        <v>253</v>
      </c>
      <c t="n" s="9" r="D19">
        <v>-0.1</v>
      </c>
    </row>
    <row spans="1:5" r="20">
      <c t="s" s="4" r="A20">
        <v>251</v>
      </c>
      <c t="n" s="9" r="B20">
        <v>0.5</v>
      </c>
      <c t="n" s="9" r="D20">
        <v>0.5</v>
      </c>
    </row>
    <row spans="1:5" r="21">
      <c t="s" s="4" r="A21">
        <v>254</v>
      </c>
      <c t="n" s="9" r="B21">
        <v>22.3</v>
      </c>
      <c t="n" s="9" r="D21">
        <v>22.3</v>
      </c>
    </row>
    <row spans="1:5" r="22">
      <c t="s" s="4" r="A22">
        <v>255</v>
      </c>
      <c t="n" s="9" r="B22">
        <v>22.3</v>
      </c>
      <c t="n" s="9" r="D22">
        <v>22.3</v>
      </c>
    </row>
    <row spans="1:5" r="23">
      <c t="s" s="4" r="A23">
        <v>257</v>
      </c>
    </row>
    <row spans="1:5" r="24">
      <c t="s" s="3" r="A24">
        <v>249</v>
      </c>
    </row>
    <row spans="1:5" r="25">
      <c t="s" s="4" r="A25">
        <v>254</v>
      </c>
      <c t="n" s="9" r="B25">
        <v>106.5</v>
      </c>
      <c t="n" s="9" r="D25">
        <v>106.5</v>
      </c>
    </row>
    <row spans="1:5" r="26">
      <c t="s" s="4" r="A26">
        <v>255</v>
      </c>
      <c t="n" s="9" r="B26">
        <v>106.5</v>
      </c>
      <c t="n" s="9" r="D26">
        <v>106.5</v>
      </c>
    </row>
    <row spans="1:5" r="27">
      <c t="s" s="4" r="A27">
        <v>258</v>
      </c>
    </row>
    <row spans="1:5" r="28">
      <c t="s" s="3" r="A28">
        <v>249</v>
      </c>
    </row>
    <row spans="1:5" r="29">
      <c t="s" s="4" r="A29">
        <v>251</v>
      </c>
      <c t="n" s="9" r="D29">
        <v>11.5</v>
      </c>
    </row>
    <row spans="1:5" r="30">
      <c t="s" s="4" r="A30">
        <v>250</v>
      </c>
      <c t="n" s="9" r="D30">
        <v>0.7</v>
      </c>
    </row>
    <row spans="1:5" r="31">
      <c t="s" s="4" r="A31">
        <v>252</v>
      </c>
      <c t="n" s="9" r="D31">
        <v>-1.2</v>
      </c>
    </row>
    <row spans="1:5" r="32">
      <c t="s" s="4" r="A32">
        <v>253</v>
      </c>
      <c t="n" s="5" r="D32">
        <v>-1</v>
      </c>
    </row>
    <row spans="1:5" r="33">
      <c t="s" s="4" r="A33">
        <v>251</v>
      </c>
      <c t="n" s="9" r="B33">
        <v>8.6</v>
      </c>
      <c t="n" s="9" r="D33">
        <v>8.6</v>
      </c>
    </row>
    <row spans="1:5" r="34">
      <c t="s" s="4" r="A34">
        <v>254</v>
      </c>
      <c t="n" s="9" r="B34">
        <v>36.9</v>
      </c>
      <c t="n" s="9" r="D34">
        <v>36.9</v>
      </c>
    </row>
    <row spans="1:5" r="35">
      <c t="s" s="4" r="A35">
        <v>255</v>
      </c>
      <c t="n" s="8" r="B35">
        <v>36.9</v>
      </c>
      <c t="n" s="8" r="D35">
        <v>3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3" r="A3">
        <v>54</v>
      </c>
    </row>
    <row spans="1:5" r="4">
      <c t="s" s="4" r="A4">
        <v>48</v>
      </c>
      <c t="n" s="8" r="B4">
        <v>-15.5</v>
      </c>
      <c t="n" s="8" r="C4">
        <v>14.1</v>
      </c>
      <c t="n" s="8" r="D4">
        <v>-24.8</v>
      </c>
      <c t="n" s="8" r="E4">
        <v>-1.1</v>
      </c>
    </row>
    <row spans="1:5" r="5">
      <c t="s" s="4" r="A5">
        <v>55</v>
      </c>
      <c t="n" s="9" r="B5">
        <v>-15.5</v>
      </c>
      <c t="n" s="9" r="C5">
        <v>14.3</v>
      </c>
      <c t="n" s="9" r="D5">
        <v>-24.8</v>
      </c>
      <c t="n" s="9" r="E5">
        <v>-0.3</v>
      </c>
    </row>
    <row spans="1:5" r="6">
      <c t="s" s="4" r="A6">
        <v>56</v>
      </c>
      <c t="n" s="9" r="B6">
        <v>-4.7</v>
      </c>
      <c t="n" s="9" r="C6">
        <v>9.300000000000001</v>
      </c>
      <c t="n" s="9" r="D6">
        <v>-26.6</v>
      </c>
      <c t="n" s="9" r="E6">
        <v>18.6</v>
      </c>
    </row>
    <row spans="1:5" r="7">
      <c t="s" s="4" r="A7">
        <v>57</v>
      </c>
      <c t="n" s="9" r="B7">
        <v>0.4</v>
      </c>
      <c t="n" s="9" r="C7">
        <v>-0.2</v>
      </c>
      <c t="n" s="9" r="D7">
        <v>0.5</v>
      </c>
      <c t="n" s="9" r="E7">
        <v>-0.3</v>
      </c>
    </row>
    <row spans="1:5" r="8">
      <c t="s" s="4" r="A8">
        <v>58</v>
      </c>
      <c t="n" s="9" r="B8">
        <v>-4.3</v>
      </c>
      <c t="n" s="9" r="C8">
        <v>9.1</v>
      </c>
      <c t="n" s="9" r="D8">
        <v>-26.1</v>
      </c>
      <c t="n" s="9" r="E8">
        <v>18.3</v>
      </c>
    </row>
    <row spans="1:5" r="9">
      <c t="s" s="4" r="A9">
        <v>59</v>
      </c>
      <c t="n" s="9" r="B9">
        <v>-19.8</v>
      </c>
      <c t="n" s="9" r="C9">
        <v>23.2</v>
      </c>
      <c t="n" s="9" r="D9">
        <v>-50.9</v>
      </c>
      <c t="n" s="9" r="E9">
        <v>17.2</v>
      </c>
    </row>
    <row spans="1:5" r="10">
      <c t="s" s="4" r="A10">
        <v>49</v>
      </c>
      <c t="n" s="9" r="C10">
        <v>0.2</v>
      </c>
      <c t="n" s="5" r="D10">
        <v>0</v>
      </c>
      <c t="n" s="9" r="E10">
        <v>0.8</v>
      </c>
    </row>
    <row spans="1:5" r="11">
      <c t="s" s="4" r="A11">
        <v>60</v>
      </c>
      <c t="n" s="9" r="C11">
        <v>0.2</v>
      </c>
      <c t="n" s="5" r="D11">
        <v>0</v>
      </c>
      <c t="n" s="9" r="E11">
        <v>0.5</v>
      </c>
    </row>
    <row spans="1:5" r="12">
      <c t="s" s="4" r="A12">
        <v>61</v>
      </c>
      <c t="n" s="8" r="B12">
        <v>-19.8</v>
      </c>
      <c t="n" s="8" r="C12">
        <v>23.6</v>
      </c>
      <c t="n" s="8" r="D12">
        <v>-50.9</v>
      </c>
      <c t="n" s="8" r="E12">
        <v>1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t="s" s="1" r="A1">
        <v>259</v>
      </c>
      <c t="s" s="2" r="B1">
        <v>25</v>
      </c>
      <c t="s" s="2" r="D1">
        <v>1</v>
      </c>
    </row>
    <row spans="1:5" r="2">
      <c t="s" s="2" r="B2">
        <v>260</v>
      </c>
      <c t="s" s="2" r="C2">
        <v>261</v>
      </c>
      <c t="s" s="2" r="D2">
        <v>260</v>
      </c>
      <c t="s" s="2" r="E2">
        <v>261</v>
      </c>
    </row>
    <row spans="1:5" r="3">
      <c t="s" s="3" r="A3">
        <v>262</v>
      </c>
    </row>
    <row spans="1:5" r="4">
      <c t="s" s="4" r="A4">
        <v>263</v>
      </c>
      <c t="n" s="8" r="B4">
        <v>-1.4</v>
      </c>
      <c t="n" s="8" r="C4">
        <v>-10.8</v>
      </c>
      <c t="n" s="8" r="D4">
        <v>-0.2</v>
      </c>
      <c t="n" s="8" r="E4">
        <v>-15.4</v>
      </c>
    </row>
    <row spans="1:5" r="5">
      <c t="s" s="4" r="A5">
        <v>264</v>
      </c>
    </row>
    <row spans="1:5" r="6">
      <c t="s" s="3" r="A6">
        <v>262</v>
      </c>
    </row>
    <row spans="1:5" r="7">
      <c t="s" s="4" r="A7">
        <v>265</v>
      </c>
      <c t="n" s="5" r="D7">
        <v>120</v>
      </c>
    </row>
    <row spans="1:5" r="8">
      <c t="s" s="4" r="A8">
        <v>263</v>
      </c>
      <c t="n" s="9" r="B8">
        <v>-0.3</v>
      </c>
      <c t="n" s="8" r="D8">
        <v>-0.5</v>
      </c>
      <c t="n" s="5" r="E8">
        <v>4</v>
      </c>
    </row>
    <row spans="1:5" r="9">
      <c t="s" s="4" r="A9">
        <v>266</v>
      </c>
    </row>
    <row spans="1:5" r="10">
      <c t="s" s="3" r="A10">
        <v>262</v>
      </c>
    </row>
    <row spans="1:5" r="11">
      <c t="s" s="4" r="A11">
        <v>265</v>
      </c>
      <c t="n" s="5" r="D11">
        <v>120</v>
      </c>
    </row>
    <row spans="1:5" r="12">
      <c t="s" s="4" r="A12">
        <v>263</v>
      </c>
      <c t="n" s="8" r="B12">
        <v>-0.4</v>
      </c>
      <c t="n" s="7" r="D12">
        <v>1</v>
      </c>
    </row>
    <row spans="1:5" r="13">
      <c t="s" s="4" r="A13">
        <v>220</v>
      </c>
    </row>
    <row spans="1:5" r="14">
      <c t="s" s="3" r="A14">
        <v>262</v>
      </c>
    </row>
    <row spans="1:5" r="15">
      <c t="s" s="4" r="A15">
        <v>263</v>
      </c>
      <c t="n" s="9" r="C15">
        <v>-7.2</v>
      </c>
      <c t="n" s="9" r="D15">
        <v>-0.7</v>
      </c>
      <c t="n" s="9" r="E15">
        <v>-14.4</v>
      </c>
    </row>
    <row spans="1:5" r="16">
      <c t="s" s="4" r="A16">
        <v>252</v>
      </c>
      <c t="n" s="8" r="D16">
        <v>-1.3</v>
      </c>
      <c t="n" s="9" r="E16">
        <v>-20.4</v>
      </c>
    </row>
    <row spans="1:5" r="17">
      <c t="s" s="4" r="A17">
        <v>111</v>
      </c>
    </row>
    <row spans="1:5" r="18">
      <c t="s" s="3" r="A18">
        <v>262</v>
      </c>
    </row>
    <row spans="1:5" r="19">
      <c t="s" s="4" r="A19">
        <v>263</v>
      </c>
      <c t="n" s="8" r="C19">
        <v>-3.5</v>
      </c>
      <c t="n" s="8" r="E19">
        <v>-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67</v>
      </c>
      <c t="s" s="2" r="B1">
        <v>2</v>
      </c>
      <c t="s" s="2" r="C1">
        <v>63</v>
      </c>
    </row>
    <row spans="1:3" r="2">
      <c t="s" s="3" r="A2">
        <v>168</v>
      </c>
    </row>
    <row spans="1:3" r="3">
      <c t="s" s="4" r="A3">
        <v>268</v>
      </c>
      <c t="n" s="8" r="B3">
        <v>23.2</v>
      </c>
      <c t="n" s="8" r="C3">
        <v>29.9</v>
      </c>
    </row>
    <row spans="1:3" r="4">
      <c t="s" s="4" r="A4">
        <v>269</v>
      </c>
      <c t="n" s="9" r="B4">
        <v>45.8</v>
      </c>
      <c t="n" s="9" r="C4">
        <v>49.7</v>
      </c>
    </row>
    <row spans="1:3" r="5">
      <c t="s" s="4" r="A5">
        <v>270</v>
      </c>
      <c t="n" s="9" r="B5">
        <v>34.7</v>
      </c>
      <c t="n" s="9" r="C5">
        <v>42.5</v>
      </c>
    </row>
    <row spans="1:3" r="6">
      <c t="s" s="4" r="A6">
        <v>271</v>
      </c>
      <c t="n" s="8" r="B6">
        <v>103.7</v>
      </c>
      <c t="n" s="8" r="C6">
        <v>12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2</v>
      </c>
      <c t="s" s="2" r="B1">
        <v>2</v>
      </c>
      <c t="s" s="2" r="C1">
        <v>273</v>
      </c>
    </row>
    <row spans="1:3" r="2">
      <c t="s" s="3" r="A2">
        <v>172</v>
      </c>
    </row>
    <row spans="1:3" r="3">
      <c t="s" s="4" r="A3">
        <v>274</v>
      </c>
      <c t="s" s="4" r="B3">
        <v>275</v>
      </c>
      <c t="s" s="4" r="C3">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77</v>
      </c>
      <c t="s" s="2" r="B1">
        <v>2</v>
      </c>
      <c t="s" s="2" r="C1">
        <v>63</v>
      </c>
    </row>
    <row spans="1:3" r="2">
      <c t="s" s="3" r="A2">
        <v>176</v>
      </c>
    </row>
    <row spans="1:3" r="3">
      <c t="s" s="4" r="A3">
        <v>278</v>
      </c>
      <c t="n" s="8" r="B3">
        <v>206.3</v>
      </c>
      <c t="n" s="8" r="C3">
        <v>207.1</v>
      </c>
    </row>
    <row spans="1:3" r="4">
      <c t="s" s="4" r="A4">
        <v>77</v>
      </c>
      <c t="n" s="9" r="B4">
        <v>2.1</v>
      </c>
      <c t="n" s="9" r="C4">
        <v>2.1</v>
      </c>
    </row>
    <row spans="1:3" r="5">
      <c t="s" s="4" r="A5">
        <v>85</v>
      </c>
      <c t="n" s="8" r="B5">
        <v>204.2</v>
      </c>
      <c t="n" s="7" r="C5">
        <v>2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79</v>
      </c>
      <c t="s" s="2" r="B1">
        <v>1</v>
      </c>
    </row>
    <row spans="1:3" r="2">
      <c t="s" s="2" r="B2">
        <v>2</v>
      </c>
      <c t="s" s="2" r="C2">
        <v>63</v>
      </c>
    </row>
    <row spans="1:3" r="3">
      <c t="s" s="3" r="A3">
        <v>280</v>
      </c>
    </row>
    <row spans="1:3" r="4">
      <c t="s" s="4" r="A4">
        <v>281</v>
      </c>
      <c t="s" s="4" r="B4">
        <v>282</v>
      </c>
    </row>
    <row spans="1:3" r="5">
      <c t="s" s="4" r="A5">
        <v>278</v>
      </c>
      <c t="n" s="7" r="B5">
        <v>206300</v>
      </c>
      <c t="n" s="7" r="C5">
        <v>207100</v>
      </c>
    </row>
    <row spans="1:3" r="6">
      <c t="s" s="4" r="A6">
        <v>283</v>
      </c>
      <c t="n" s="5" r="B6">
        <v>210000</v>
      </c>
    </row>
    <row spans="1:3" r="7">
      <c t="s" s="4" r="A7">
        <v>284</v>
      </c>
      <c t="n" s="5" r="B7">
        <v>50000</v>
      </c>
    </row>
    <row spans="1:3" r="8">
      <c t="s" s="4" r="A8">
        <v>285</v>
      </c>
      <c t="n" s="5" r="B8">
        <v>15000</v>
      </c>
    </row>
    <row spans="1:3" r="9">
      <c t="s" s="4" r="A9">
        <v>286</v>
      </c>
      <c t="n" s="7" r="B9">
        <v>15000</v>
      </c>
    </row>
    <row spans="1:3" r="10">
      <c t="s" s="4" r="A10">
        <v>287</v>
      </c>
      <c t="s" s="4" r="B10">
        <v>288</v>
      </c>
    </row>
    <row spans="1:3" r="11">
      <c t="s" s="4" r="A11">
        <v>289</v>
      </c>
      <c t="n" s="7" r="B11">
        <v>4500</v>
      </c>
    </row>
    <row spans="1:3" r="12">
      <c t="s" s="4" r="A12">
        <v>290</v>
      </c>
      <c t="n" s="7" r="B12">
        <v>525</v>
      </c>
    </row>
    <row spans="1:3" r="13">
      <c t="s" s="4" r="A13">
        <v>291</v>
      </c>
      <c t="s" s="4" r="B13">
        <v>292</v>
      </c>
    </row>
    <row spans="1:3" r="14">
      <c t="s" s="4" r="A14">
        <v>293</v>
      </c>
      <c t="n" s="7" r="B14">
        <v>2100</v>
      </c>
    </row>
    <row spans="1:3" r="15">
      <c t="s" s="4" r="A15">
        <v>294</v>
      </c>
      <c t="n" s="7" r="B15">
        <v>10200</v>
      </c>
    </row>
    <row spans="1:3" r="16">
      <c t="s" s="4" r="A16">
        <v>295</v>
      </c>
      <c t="s" s="4" r="B16">
        <v>296</v>
      </c>
    </row>
    <row spans="1:3" r="17">
      <c t="s" s="4" r="A17">
        <v>297</v>
      </c>
      <c t="n" s="7" r="B17">
        <v>25100</v>
      </c>
    </row>
    <row spans="1:3" r="18">
      <c t="s" s="4" r="A18">
        <v>298</v>
      </c>
      <c t="n" s="5" r="B18">
        <v>7600</v>
      </c>
      <c t="n" s="5" r="C18">
        <v>0</v>
      </c>
    </row>
    <row spans="1:3" r="19">
      <c t="s" s="4" r="A19">
        <v>299</v>
      </c>
      <c t="n" s="5" r="B19">
        <v>8800</v>
      </c>
    </row>
    <row spans="1:3" r="20">
      <c t="s" s="4" r="A20">
        <v>300</v>
      </c>
      <c t="n" s="7" r="B20">
        <v>204400</v>
      </c>
      <c t="n" s="7" r="C20">
        <v>200600</v>
      </c>
    </row>
    <row spans="1:3" r="21">
      <c t="s" s="4" r="A21">
        <v>301</v>
      </c>
    </row>
    <row spans="1:3" r="22">
      <c t="s" s="3" r="A22">
        <v>280</v>
      </c>
    </row>
    <row spans="1:3" r="23">
      <c t="s" s="4" r="A23">
        <v>302</v>
      </c>
      <c t="s" s="4" r="B23">
        <v>303</v>
      </c>
    </row>
    <row spans="1:3" r="24">
      <c t="s" s="4" r="A24">
        <v>304</v>
      </c>
    </row>
    <row spans="1:3" r="25">
      <c t="s" s="3" r="A25">
        <v>280</v>
      </c>
    </row>
    <row spans="1:3" r="26">
      <c t="s" s="4" r="A26">
        <v>302</v>
      </c>
      <c t="s" s="4" r="B26">
        <v>282</v>
      </c>
    </row>
    <row spans="1:3" r="27">
      <c t="s" s="4" r="A27">
        <v>305</v>
      </c>
    </row>
    <row spans="1:3" r="28">
      <c t="s" s="3" r="A28">
        <v>280</v>
      </c>
    </row>
    <row spans="1:3" r="29">
      <c t="s" s="4" r="A29">
        <v>302</v>
      </c>
      <c t="s" s="4" r="B29">
        <v>292</v>
      </c>
    </row>
    <row spans="1:3" r="30">
      <c t="s" s="4" r="A30">
        <v>306</v>
      </c>
    </row>
    <row spans="1:3" r="31">
      <c t="s" s="3" r="A31">
        <v>280</v>
      </c>
    </row>
    <row spans="1:3" r="32">
      <c t="s" s="4" r="A32">
        <v>307</v>
      </c>
      <c t="s" s="4" r="B32">
        <v>292</v>
      </c>
    </row>
    <row spans="1:3" r="33">
      <c t="s" s="4" r="A33">
        <v>308</v>
      </c>
      <c t="s" s="4" r="B33">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10</v>
      </c>
      <c t="s" s="2" r="B1">
        <v>1</v>
      </c>
    </row>
    <row spans="1:3" r="2">
      <c t="s" s="2" r="B2">
        <v>2</v>
      </c>
      <c t="s" s="2" r="C2">
        <v>63</v>
      </c>
    </row>
    <row spans="1:3" r="3">
      <c t="s" s="3" r="A3">
        <v>311</v>
      </c>
    </row>
    <row spans="1:3" r="4">
      <c t="s" s="4" r="A4">
        <v>312</v>
      </c>
      <c t="n" s="5" r="B4">
        <v>1726354</v>
      </c>
    </row>
    <row spans="1:3" r="5">
      <c t="s" s="4" r="A5">
        <v>313</v>
      </c>
      <c t="n" s="5" r="B5">
        <v>1358755</v>
      </c>
    </row>
    <row spans="1:3" r="6">
      <c t="s" s="4" r="A6">
        <v>314</v>
      </c>
      <c t="n" s="5" r="B6">
        <v>-40198</v>
      </c>
    </row>
    <row spans="1:3" r="7">
      <c t="s" s="4" r="A7">
        <v>315</v>
      </c>
      <c t="n" s="5" r="B7">
        <v>-22778</v>
      </c>
    </row>
    <row spans="1:3" r="8">
      <c t="s" s="4" r="A8">
        <v>316</v>
      </c>
      <c t="n" s="5" r="B8">
        <v>0</v>
      </c>
    </row>
    <row spans="1:3" r="9">
      <c t="s" s="4" r="A9">
        <v>317</v>
      </c>
      <c t="n" s="5" r="B9">
        <v>3022133</v>
      </c>
    </row>
    <row spans="1:3" r="10">
      <c t="s" s="4" r="A10">
        <v>318</v>
      </c>
      <c t="n" s="5" r="B10">
        <v>583402</v>
      </c>
    </row>
    <row spans="1:3" r="11">
      <c t="s" s="3" r="A11">
        <v>319</v>
      </c>
    </row>
    <row spans="1:3" r="12">
      <c t="s" s="4" r="A12">
        <v>320</v>
      </c>
      <c t="n" s="10" r="B12">
        <v>15.74</v>
      </c>
      <c t="n" s="10" r="C12">
        <v>15.77</v>
      </c>
    </row>
    <row spans="1:3" r="13">
      <c t="s" s="4" r="A13">
        <v>313</v>
      </c>
      <c t="n" s="11" r="B13">
        <v>15.32</v>
      </c>
    </row>
    <row spans="1:3" r="14">
      <c t="s" s="4" r="A14">
        <v>314</v>
      </c>
      <c t="n" s="11" r="B14">
        <v>5.1</v>
      </c>
    </row>
    <row spans="1:3" r="15">
      <c t="s" s="4" r="A15">
        <v>315</v>
      </c>
      <c t="n" s="11" r="B15">
        <v>13.86</v>
      </c>
    </row>
    <row spans="1:3" r="16">
      <c t="s" s="4" r="A16">
        <v>316</v>
      </c>
      <c t="n" s="5" r="B16">
        <v>0</v>
      </c>
    </row>
    <row spans="1:3" r="17">
      <c t="s" s="4" r="A17">
        <v>318</v>
      </c>
      <c t="n" s="10" r="B17">
        <v>12.15</v>
      </c>
    </row>
    <row spans="1:3" r="18">
      <c t="s" s="3" r="A18">
        <v>321</v>
      </c>
    </row>
    <row spans="1:3" r="19">
      <c t="s" s="4" r="A19">
        <v>317</v>
      </c>
      <c t="n" s="8" r="B19">
        <v>7.5</v>
      </c>
    </row>
    <row spans="1:3" r="20">
      <c t="s" s="4" r="A20">
        <v>318</v>
      </c>
      <c t="n" s="7" r="B20">
        <v>3</v>
      </c>
    </row>
    <row spans="1:3" r="21">
      <c t="s" s="4" r="A21">
        <v>322</v>
      </c>
      <c t="s" s="4" r="B21">
        <v>323</v>
      </c>
    </row>
    <row spans="1:3" r="22">
      <c t="s" s="4" r="A22">
        <v>324</v>
      </c>
      <c t="s" s="4" r="B22">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326</v>
      </c>
      <c t="s" s="2" r="B1">
        <v>141</v>
      </c>
    </row>
    <row spans="1:2" r="2">
      <c t="s" s="3" r="A2">
        <v>327</v>
      </c>
    </row>
    <row spans="1:2" r="3">
      <c t="s" s="4" r="A3">
        <v>328</v>
      </c>
      <c t="n" s="8" r="B3">
        <v>31.8</v>
      </c>
    </row>
    <row spans="1:2" r="4">
      <c t="s" s="4" r="A4">
        <v>329</v>
      </c>
      <c t="s" s="4" r="B4">
        <v>330</v>
      </c>
    </row>
    <row spans="1:2" r="5">
      <c t="s" s="3" r="A5">
        <v>331</v>
      </c>
    </row>
    <row spans="1:2" r="6">
      <c t="s" s="4" r="A6">
        <v>312</v>
      </c>
      <c t="n" s="5" r="B6">
        <v>1561412</v>
      </c>
    </row>
    <row spans="1:2" r="7">
      <c t="s" s="4" r="A7">
        <v>313</v>
      </c>
      <c t="n" s="5" r="B7">
        <v>678038</v>
      </c>
    </row>
    <row spans="1:2" r="8">
      <c t="s" s="4" r="A8">
        <v>332</v>
      </c>
      <c t="n" s="5" r="B8">
        <v>-343286</v>
      </c>
    </row>
    <row spans="1:2" r="9">
      <c t="s" s="4" r="A9">
        <v>315</v>
      </c>
      <c t="n" s="5" r="B9">
        <v>-55747</v>
      </c>
    </row>
    <row spans="1:2" r="10">
      <c t="s" s="4" r="A10">
        <v>317</v>
      </c>
      <c t="n" s="5" r="B10">
        <v>18404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25</v>
      </c>
      <c t="s" s="2" r="D1">
        <v>1</v>
      </c>
    </row>
    <row spans="1:5" r="2">
      <c t="s" s="2" r="B2">
        <v>2</v>
      </c>
      <c t="s" s="2" r="C2">
        <v>26</v>
      </c>
      <c t="s" s="2" r="D2">
        <v>2</v>
      </c>
      <c t="s" s="2" r="E2">
        <v>26</v>
      </c>
    </row>
    <row spans="1:5" r="3">
      <c t="s" s="3" r="A3">
        <v>334</v>
      </c>
    </row>
    <row spans="1:5" r="4">
      <c t="s" s="4" r="A4">
        <v>335</v>
      </c>
      <c t="n" s="8" r="B4">
        <v>3.4</v>
      </c>
      <c t="n" s="8" r="C4">
        <v>1.7</v>
      </c>
      <c t="n" s="7" r="D4">
        <v>7</v>
      </c>
      <c t="n" s="7" r="E4">
        <v>4</v>
      </c>
    </row>
    <row spans="1:5" r="5">
      <c t="s" s="4" r="A5">
        <v>30</v>
      </c>
    </row>
    <row spans="1:5" r="6">
      <c t="s" s="3" r="A6">
        <v>334</v>
      </c>
    </row>
    <row spans="1:5" r="7">
      <c t="s" s="4" r="A7">
        <v>335</v>
      </c>
      <c t="n" s="9" r="B7">
        <v>0.9</v>
      </c>
      <c t="n" s="9" r="C7">
        <v>0.7</v>
      </c>
      <c t="n" s="5" r="D7">
        <v>2</v>
      </c>
      <c t="n" s="9" r="E7">
        <v>1.5</v>
      </c>
    </row>
    <row spans="1:5" r="8">
      <c t="s" s="4" r="A8">
        <v>33</v>
      </c>
    </row>
    <row spans="1:5" r="9">
      <c t="s" s="3" r="A9">
        <v>334</v>
      </c>
    </row>
    <row spans="1:5" r="10">
      <c t="s" s="4" r="A10">
        <v>335</v>
      </c>
      <c t="n" s="9" r="B10">
        <v>1.5</v>
      </c>
      <c t="n" s="9" r="C10">
        <v>0.6</v>
      </c>
      <c t="n" s="9" r="D10">
        <v>3.3</v>
      </c>
      <c t="n" s="9" r="E10">
        <v>1.5</v>
      </c>
    </row>
    <row spans="1:5" r="11">
      <c t="s" s="4" r="A11">
        <v>34</v>
      </c>
    </row>
    <row spans="1:5" r="12">
      <c t="s" s="3" r="A12">
        <v>334</v>
      </c>
    </row>
    <row spans="1:5" r="13">
      <c t="s" s="4" r="A13">
        <v>335</v>
      </c>
      <c t="n" s="7" r="B13">
        <v>1</v>
      </c>
      <c t="n" s="8" r="C13">
        <v>0.4</v>
      </c>
      <c t="n" s="8" r="D13">
        <v>1.7</v>
      </c>
      <c t="n" s="7" r="E13">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36</v>
      </c>
      <c t="s" s="2" r="B1">
        <v>25</v>
      </c>
      <c t="s" s="2" r="E1">
        <v>1</v>
      </c>
    </row>
    <row spans="1:7" r="2">
      <c t="s" s="2" r="B2">
        <v>337</v>
      </c>
      <c t="s" s="2" r="C2">
        <v>2</v>
      </c>
      <c t="s" s="2" r="D2">
        <v>26</v>
      </c>
      <c t="s" s="2" r="E2">
        <v>2</v>
      </c>
      <c t="s" s="2" r="F2">
        <v>26</v>
      </c>
      <c t="s" s="2" r="G2">
        <v>63</v>
      </c>
    </row>
    <row spans="1:7" r="3">
      <c t="s" s="3" r="A3">
        <v>338</v>
      </c>
    </row>
    <row spans="1:7" r="4">
      <c t="s" s="4" r="A4">
        <v>101</v>
      </c>
      <c t="n" s="8" r="C4">
        <v>949.2</v>
      </c>
      <c t="n" s="8" r="E4">
        <v>949.2</v>
      </c>
      <c t="n" s="8" r="G4">
        <v>943.1</v>
      </c>
    </row>
    <row spans="1:7" r="5">
      <c t="s" s="4" r="A5">
        <v>313</v>
      </c>
      <c t="n" s="5" r="E5">
        <v>1358755</v>
      </c>
    </row>
    <row spans="1:7" r="6">
      <c t="s" s="4" r="A6">
        <v>339</v>
      </c>
      <c t="n" s="10" r="E6">
        <v>15.32</v>
      </c>
    </row>
    <row spans="1:7" r="7">
      <c t="s" s="4" r="A7">
        <v>340</v>
      </c>
      <c t="n" s="5" r="C7">
        <v>5800000</v>
      </c>
      <c t="n" s="5" r="E7">
        <v>5800000</v>
      </c>
    </row>
    <row spans="1:7" r="8">
      <c t="s" s="4" r="A8">
        <v>341</v>
      </c>
      <c t="n" s="10" r="E8">
        <v>5.97</v>
      </c>
    </row>
    <row spans="1:7" r="9">
      <c t="s" s="4" r="A9">
        <v>342</v>
      </c>
      <c t="n" s="10" r="E9">
        <v>17.58</v>
      </c>
    </row>
    <row spans="1:7" r="10">
      <c t="s" s="4" r="A10">
        <v>335</v>
      </c>
      <c t="n" s="8" r="C10">
        <v>3.4</v>
      </c>
      <c t="n" s="8" r="D10">
        <v>1.7</v>
      </c>
      <c t="n" s="7" r="E10">
        <v>7</v>
      </c>
      <c t="n" s="7" r="F10">
        <v>4</v>
      </c>
    </row>
    <row spans="1:7" r="11">
      <c t="s" s="4" r="A11">
        <v>343</v>
      </c>
    </row>
    <row spans="1:7" r="12">
      <c t="s" s="3" r="A12">
        <v>338</v>
      </c>
    </row>
    <row spans="1:7" r="13">
      <c t="s" s="4" r="A13">
        <v>344</v>
      </c>
      <c t="n" s="5" r="E13">
        <v>17250000</v>
      </c>
    </row>
    <row spans="1:7" r="14">
      <c t="s" s="4" r="A14">
        <v>345</v>
      </c>
      <c t="s" s="4" r="C14">
        <v>346</v>
      </c>
      <c t="s" s="4" r="E14">
        <v>346</v>
      </c>
    </row>
    <row spans="1:7" r="15">
      <c t="s" s="4" r="A15">
        <v>347</v>
      </c>
      <c t="s" s="4" r="E15">
        <v>348</v>
      </c>
    </row>
    <row spans="1:7" r="16">
      <c t="s" s="4" r="A16">
        <v>313</v>
      </c>
      <c t="n" s="5" r="E16">
        <v>442790</v>
      </c>
    </row>
    <row spans="1:7" r="17">
      <c t="s" s="4" r="A17">
        <v>339</v>
      </c>
      <c t="n" s="10" r="E17">
        <v>5.19</v>
      </c>
    </row>
    <row spans="1:7" r="18">
      <c t="s" s="4" r="A18">
        <v>349</v>
      </c>
      <c t="n" s="5" r="E18">
        <v>170115</v>
      </c>
    </row>
    <row spans="1:7" r="19">
      <c t="s" s="4" r="A19">
        <v>350</v>
      </c>
      <c t="s" s="4" r="E19">
        <v>351</v>
      </c>
    </row>
    <row spans="1:7" r="20">
      <c t="s" s="4" r="A20">
        <v>343</v>
      </c>
    </row>
    <row spans="1:7" r="21">
      <c t="s" s="3" r="A21">
        <v>338</v>
      </c>
    </row>
    <row spans="1:7" r="22">
      <c t="s" s="4" r="A22">
        <v>344</v>
      </c>
      <c t="n" s="5" r="B22">
        <v>1593582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25</v>
      </c>
      <c t="s" s="2" r="D1">
        <v>1</v>
      </c>
    </row>
    <row spans="1:5" r="2">
      <c t="s" s="2" r="B2">
        <v>2</v>
      </c>
      <c t="s" s="2" r="C2">
        <v>26</v>
      </c>
      <c t="s" s="2" r="D2">
        <v>2</v>
      </c>
      <c t="s" s="2" r="E2">
        <v>26</v>
      </c>
    </row>
    <row spans="1:5" r="3">
      <c t="s" s="3" r="A3">
        <v>184</v>
      </c>
    </row>
    <row spans="1:5" r="4">
      <c t="s" s="4" r="A4">
        <v>353</v>
      </c>
      <c t="n" s="8" r="B4">
        <v>-15.5</v>
      </c>
      <c t="n" s="8" r="C4">
        <v>14.3</v>
      </c>
      <c t="n" s="8" r="D4">
        <v>-24.8</v>
      </c>
      <c t="n" s="8" r="E4">
        <v>-0.3</v>
      </c>
    </row>
    <row spans="1:5" r="5">
      <c t="s" s="4" r="A5">
        <v>354</v>
      </c>
      <c t="n" s="9" r="B5">
        <v>41.6</v>
      </c>
      <c t="n" s="9" r="C5">
        <v>41.5</v>
      </c>
      <c t="n" s="9" r="D5">
        <v>41.6</v>
      </c>
      <c t="n" s="9" r="E5">
        <v>41.5</v>
      </c>
    </row>
    <row spans="1:5" r="6">
      <c t="s" s="4" r="A6">
        <v>355</v>
      </c>
      <c t="n" s="9" r="B6">
        <v>41.6</v>
      </c>
      <c t="n" s="9" r="C6">
        <v>41.5</v>
      </c>
      <c t="n" s="9" r="D6">
        <v>41.6</v>
      </c>
      <c t="n" s="9" r="E6">
        <v>41.5</v>
      </c>
    </row>
    <row spans="1:5" r="7">
      <c t="s" s="4" r="A7">
        <v>356</v>
      </c>
      <c t="n" s="10" r="B7">
        <v>-0.37</v>
      </c>
      <c t="n" s="10" r="C7">
        <v>0.34</v>
      </c>
      <c t="n" s="10" r="D7">
        <v>-0.6</v>
      </c>
      <c t="n" s="10" r="E7">
        <v>-0.01</v>
      </c>
    </row>
    <row spans="1:5" r="8">
      <c t="s" s="4" r="A8">
        <v>357</v>
      </c>
      <c t="n" s="10" r="B8">
        <v>-0.37</v>
      </c>
      <c t="n" s="10" r="C8">
        <v>0.34</v>
      </c>
      <c t="n" s="10" r="D8">
        <v>-0.6</v>
      </c>
      <c t="n" s="10" r="E8">
        <v>-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8" r="B3">
        <v>78.59999999999999</v>
      </c>
      <c t="n" s="8" r="C3">
        <v>88.2</v>
      </c>
    </row>
    <row spans="1:3" r="4">
      <c t="s" s="4" r="A4">
        <v>66</v>
      </c>
      <c t="n" s="9" r="B4">
        <v>106.4</v>
      </c>
      <c t="n" s="9" r="C4">
        <v>98.59999999999999</v>
      </c>
    </row>
    <row spans="1:3" r="5">
      <c t="s" s="4" r="A5">
        <v>67</v>
      </c>
      <c t="n" s="9" r="B5">
        <v>12.3</v>
      </c>
      <c t="n" s="9" r="C5">
        <v>4.3</v>
      </c>
    </row>
    <row spans="1:3" r="6">
      <c t="s" s="4" r="A6">
        <v>68</v>
      </c>
      <c t="n" s="9" r="B6">
        <v>103.7</v>
      </c>
      <c t="n" s="9" r="C6">
        <v>122.1</v>
      </c>
    </row>
    <row spans="1:3" r="7">
      <c t="s" s="4" r="A7">
        <v>69</v>
      </c>
      <c t="n" s="9" r="B7">
        <v>27.3</v>
      </c>
      <c t="n" s="9" r="C7">
        <v>27.3</v>
      </c>
    </row>
    <row spans="1:3" r="8">
      <c t="s" s="4" r="A8">
        <v>70</v>
      </c>
      <c t="n" s="9" r="B8">
        <v>29.3</v>
      </c>
      <c t="n" s="9" r="C8">
        <v>28.3</v>
      </c>
    </row>
    <row spans="1:3" r="9">
      <c t="s" s="4" r="A9">
        <v>71</v>
      </c>
      <c t="n" s="9" r="B9">
        <v>357.6</v>
      </c>
      <c t="n" s="9" r="C9">
        <v>368.8</v>
      </c>
    </row>
    <row spans="1:3" r="10">
      <c t="s" s="4" r="A10">
        <v>72</v>
      </c>
      <c t="n" s="9" r="B10">
        <v>589.1</v>
      </c>
      <c t="n" s="9" r="C10">
        <v>598.8</v>
      </c>
    </row>
    <row spans="1:3" r="11">
      <c t="s" s="4" r="A11">
        <v>73</v>
      </c>
      <c t="n" s="9" r="B11">
        <v>126.5</v>
      </c>
      <c t="n" s="9" r="C11">
        <v>130.3</v>
      </c>
    </row>
    <row spans="1:3" r="12">
      <c t="s" s="4" r="A12">
        <v>74</v>
      </c>
      <c t="n" s="9" r="B12">
        <v>78.59999999999999</v>
      </c>
      <c t="n" s="9" r="C12">
        <v>86.3</v>
      </c>
    </row>
    <row spans="1:3" r="13">
      <c t="s" s="4" r="A13">
        <v>75</v>
      </c>
      <c t="n" s="9" r="B13">
        <v>1151.8</v>
      </c>
      <c t="n" s="9" r="C13">
        <v>1184.2</v>
      </c>
    </row>
    <row spans="1:3" r="14">
      <c t="s" s="3" r="A14">
        <v>76</v>
      </c>
    </row>
    <row spans="1:3" r="15">
      <c t="s" s="4" r="A15">
        <v>77</v>
      </c>
      <c t="n" s="9" r="B15">
        <v>2.1</v>
      </c>
      <c t="n" s="9" r="C15">
        <v>2.1</v>
      </c>
    </row>
    <row spans="1:3" r="16">
      <c t="s" s="4" r="A16">
        <v>78</v>
      </c>
      <c t="n" s="9" r="B16">
        <v>7.6</v>
      </c>
      <c t="n" s="5" r="C16">
        <v>0</v>
      </c>
    </row>
    <row spans="1:3" r="17">
      <c t="s" s="4" r="A17">
        <v>79</v>
      </c>
      <c t="n" s="9" r="B17">
        <v>110.2</v>
      </c>
      <c t="n" s="9" r="C17">
        <v>94.59999999999999</v>
      </c>
    </row>
    <row spans="1:3" r="18">
      <c t="s" s="4" r="A18">
        <v>80</v>
      </c>
      <c t="n" s="9" r="B18">
        <v>21.8</v>
      </c>
      <c t="n" s="9" r="C18">
        <v>9.4</v>
      </c>
    </row>
    <row spans="1:3" r="19">
      <c t="s" s="4" r="A19">
        <v>81</v>
      </c>
      <c t="n" s="9" r="B19">
        <v>47.3</v>
      </c>
      <c t="n" s="9" r="C19">
        <v>57.6</v>
      </c>
    </row>
    <row spans="1:3" r="20">
      <c t="s" s="4" r="A20">
        <v>82</v>
      </c>
      <c t="n" s="9" r="B20">
        <v>27.2</v>
      </c>
      <c t="n" s="9" r="C20">
        <v>23.6</v>
      </c>
    </row>
    <row spans="1:3" r="21">
      <c t="s" s="4" r="A21">
        <v>83</v>
      </c>
      <c t="n" s="9" r="B21">
        <v>6.9</v>
      </c>
      <c t="n" s="5" r="C21">
        <v>14</v>
      </c>
    </row>
    <row spans="1:3" r="22">
      <c t="s" s="4" r="A22">
        <v>84</v>
      </c>
      <c t="n" s="9" r="B22">
        <v>223.1</v>
      </c>
      <c t="n" s="9" r="C22">
        <v>201.3</v>
      </c>
    </row>
    <row spans="1:3" r="23">
      <c t="s" s="4" r="A23">
        <v>85</v>
      </c>
      <c t="n" s="9" r="B23">
        <v>204.2</v>
      </c>
      <c t="n" s="5" r="C23">
        <v>205</v>
      </c>
    </row>
    <row spans="1:3" r="24">
      <c t="s" s="4" r="A24">
        <v>86</v>
      </c>
      <c t="n" s="9" r="B24">
        <v>53.6</v>
      </c>
      <c t="n" s="9" r="C24">
        <v>54.7</v>
      </c>
    </row>
    <row spans="1:3" r="25">
      <c t="s" s="4" r="A25">
        <v>83</v>
      </c>
      <c t="n" s="9" r="B25">
        <v>3.6</v>
      </c>
      <c t="n" s="9" r="C25">
        <v>3.9</v>
      </c>
    </row>
    <row spans="1:3" r="26">
      <c t="s" s="4" r="A26">
        <v>87</v>
      </c>
      <c t="n" s="9" r="B26">
        <v>20.6</v>
      </c>
      <c t="n" s="9" r="C26">
        <v>27.8</v>
      </c>
    </row>
    <row spans="1:3" r="27">
      <c t="s" s="4" r="A27">
        <v>88</v>
      </c>
      <c t="n" s="9" r="B27">
        <v>505.1</v>
      </c>
      <c t="n" s="9" r="C27">
        <v>492.7</v>
      </c>
    </row>
    <row spans="1:3" r="28">
      <c t="s" s="3" r="A28">
        <v>89</v>
      </c>
    </row>
    <row spans="1:3" r="29">
      <c t="s" s="4" r="A29">
        <v>90</v>
      </c>
      <c t="n" s="9" r="B29">
        <v>949.2</v>
      </c>
      <c t="n" s="9" r="C29">
        <v>943.1</v>
      </c>
    </row>
    <row spans="1:3" r="30">
      <c t="s" s="4" r="A30">
        <v>91</v>
      </c>
      <c t="n" s="9" r="B30">
        <v>-103.5</v>
      </c>
      <c t="n" s="9" r="C30">
        <v>-78.7</v>
      </c>
    </row>
    <row spans="1:3" r="31">
      <c t="s" s="4" r="A31">
        <v>92</v>
      </c>
      <c t="n" s="9" r="B31">
        <v>-200.2</v>
      </c>
      <c t="n" s="9" r="C31">
        <v>-174.1</v>
      </c>
    </row>
    <row spans="1:3" r="32">
      <c t="s" s="4" r="A32">
        <v>93</v>
      </c>
      <c t="n" s="9" r="B32">
        <v>645.5</v>
      </c>
      <c t="n" s="9" r="C32">
        <v>690.3</v>
      </c>
    </row>
    <row spans="1:3" r="33">
      <c t="s" s="3" r="A33">
        <v>94</v>
      </c>
    </row>
    <row spans="1:3" r="34">
      <c t="s" s="4" r="A34">
        <v>94</v>
      </c>
      <c t="n" s="9" r="B34">
        <v>1.2</v>
      </c>
      <c t="n" s="9" r="C34">
        <v>1.2</v>
      </c>
    </row>
    <row spans="1:3" r="35">
      <c t="s" s="4" r="A35">
        <v>95</v>
      </c>
      <c t="n" s="9" r="B35">
        <v>646.7</v>
      </c>
      <c t="n" s="9" r="C35">
        <v>691.5</v>
      </c>
    </row>
    <row spans="1:3" r="36">
      <c t="s" s="4" r="A36">
        <v>96</v>
      </c>
      <c t="n" s="8" r="B36">
        <v>1151.8</v>
      </c>
      <c t="n" s="8" r="C36">
        <v>118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26</v>
      </c>
    </row>
    <row spans="1:3" r="3">
      <c t="s" s="4" r="A3">
        <v>359</v>
      </c>
    </row>
    <row spans="1:3" r="4">
      <c t="s" s="3" r="A4">
        <v>360</v>
      </c>
    </row>
    <row spans="1:3" r="5">
      <c t="s" s="4" r="A5">
        <v>361</v>
      </c>
      <c t="n" s="5" r="B5">
        <v>3</v>
      </c>
      <c t="n" s="9" r="C5">
        <v>1.7</v>
      </c>
    </row>
    <row spans="1:3" r="6">
      <c t="s" s="4" r="A6">
        <v>362</v>
      </c>
    </row>
    <row spans="1:3" r="7">
      <c t="s" s="3" r="A7">
        <v>360</v>
      </c>
    </row>
    <row spans="1:3" r="8">
      <c t="s" s="4" r="A8">
        <v>361</v>
      </c>
      <c t="n" s="9" r="B8">
        <v>1.8</v>
      </c>
      <c t="n" s="9" r="C8">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5</v>
      </c>
      <c t="s" s="2" r="D1">
        <v>1</v>
      </c>
    </row>
    <row spans="1:5" r="2">
      <c t="s" s="2" r="B2">
        <v>2</v>
      </c>
      <c t="s" s="2" r="C2">
        <v>26</v>
      </c>
      <c t="s" s="2" r="D2">
        <v>2</v>
      </c>
      <c t="s" s="2" r="E2">
        <v>26</v>
      </c>
    </row>
    <row spans="1:5" r="3">
      <c t="s" s="3" r="A3">
        <v>364</v>
      </c>
    </row>
    <row spans="1:5" r="4">
      <c t="s" s="4" r="A4">
        <v>365</v>
      </c>
      <c t="n" s="8" r="D4">
        <v>-174.1</v>
      </c>
    </row>
    <row spans="1:5" r="5">
      <c t="s" s="4" r="A5">
        <v>366</v>
      </c>
      <c t="n" s="8" r="B5">
        <v>-4.3</v>
      </c>
      <c t="n" s="8" r="C5">
        <v>9.1</v>
      </c>
      <c t="n" s="9" r="D5">
        <v>-26.1</v>
      </c>
      <c t="n" s="8" r="E5">
        <v>18.3</v>
      </c>
    </row>
    <row spans="1:5" r="6">
      <c t="s" s="4" r="A6">
        <v>367</v>
      </c>
      <c t="n" s="9" r="B6">
        <v>-200.2</v>
      </c>
      <c t="n" s="9" r="C6">
        <v>-84.3</v>
      </c>
      <c t="n" s="9" r="D6">
        <v>-200.2</v>
      </c>
      <c t="n" s="9" r="E6">
        <v>-84.3</v>
      </c>
    </row>
    <row spans="1:5" r="7">
      <c t="s" s="4" r="A7">
        <v>368</v>
      </c>
    </row>
    <row spans="1:5" r="8">
      <c t="s" s="3" r="A8">
        <v>364</v>
      </c>
    </row>
    <row spans="1:5" r="9">
      <c t="s" s="4" r="A9">
        <v>365</v>
      </c>
      <c t="n" s="9" r="B9">
        <v>-138.4</v>
      </c>
      <c t="n" s="9" r="C9">
        <v>-66.7</v>
      </c>
      <c t="n" s="9" r="D9">
        <v>-116.5</v>
      </c>
      <c t="n" s="9" r="E9">
        <v>-76.3</v>
      </c>
    </row>
    <row spans="1:5" r="10">
      <c t="s" s="4" r="A10">
        <v>369</v>
      </c>
      <c t="n" s="9" r="B10">
        <v>-4.7</v>
      </c>
      <c t="n" s="9" r="C10">
        <v>9.5</v>
      </c>
      <c t="n" s="9" r="D10">
        <v>-26.6</v>
      </c>
      <c t="n" s="9" r="E10">
        <v>19.1</v>
      </c>
    </row>
    <row spans="1:5" r="11">
      <c t="s" s="4" r="A11">
        <v>366</v>
      </c>
      <c t="n" s="9" r="B11">
        <v>-4.7</v>
      </c>
      <c t="n" s="9" r="C11">
        <v>9.5</v>
      </c>
      <c t="n" s="9" r="D11">
        <v>-26.6</v>
      </c>
      <c t="n" s="9" r="E11">
        <v>19.1</v>
      </c>
    </row>
    <row spans="1:5" r="12">
      <c t="s" s="4" r="A12">
        <v>367</v>
      </c>
      <c t="n" s="9" r="B12">
        <v>-143.1</v>
      </c>
      <c t="n" s="9" r="C12">
        <v>-57.2</v>
      </c>
      <c t="n" s="9" r="D12">
        <v>-143.1</v>
      </c>
      <c t="n" s="9" r="E12">
        <v>-57.2</v>
      </c>
    </row>
    <row spans="1:5" r="13">
      <c t="s" s="4" r="A13">
        <v>370</v>
      </c>
    </row>
    <row spans="1:5" r="14">
      <c t="s" s="3" r="A14">
        <v>364</v>
      </c>
    </row>
    <row spans="1:5" r="15">
      <c t="s" s="4" r="A15">
        <v>365</v>
      </c>
      <c t="n" s="9" r="B15">
        <v>-57.5</v>
      </c>
      <c t="n" s="5" r="C15">
        <v>-34</v>
      </c>
      <c t="n" s="9" r="D15">
        <v>-57.6</v>
      </c>
      <c t="n" s="9" r="E15">
        <v>-33.9</v>
      </c>
    </row>
    <row spans="1:5" r="16">
      <c t="s" s="4" r="A16">
        <v>369</v>
      </c>
      <c t="n" s="9" r="B16">
        <v>-0.2</v>
      </c>
      <c t="n" s="9" r="D16">
        <v>-0.5</v>
      </c>
    </row>
    <row spans="1:5" r="17">
      <c t="s" s="4" r="A17">
        <v>371</v>
      </c>
      <c t="n" s="9" r="B17">
        <v>0.6</v>
      </c>
      <c t="n" s="9" r="C17">
        <v>-0.2</v>
      </c>
      <c t="n" s="5" r="D17">
        <v>1</v>
      </c>
      <c t="n" s="9" r="E17">
        <v>-0.3</v>
      </c>
    </row>
    <row spans="1:5" r="18">
      <c t="s" s="4" r="A18">
        <v>366</v>
      </c>
      <c t="n" s="9" r="B18">
        <v>0.4</v>
      </c>
      <c t="n" s="9" r="C18">
        <v>-0.2</v>
      </c>
      <c t="n" s="9" r="D18">
        <v>0.5</v>
      </c>
      <c t="n" s="9" r="E18">
        <v>-0.3</v>
      </c>
    </row>
    <row spans="1:5" r="19">
      <c t="s" s="4" r="A19">
        <v>372</v>
      </c>
      <c t="n" s="9" r="C19">
        <v>7.1</v>
      </c>
      <c t="n" s="9" r="E19">
        <v>7.1</v>
      </c>
    </row>
    <row spans="1:5" r="20">
      <c t="s" s="4" r="A20">
        <v>367</v>
      </c>
      <c t="n" s="8" r="B20">
        <v>-57.1</v>
      </c>
      <c t="n" s="8" r="C20">
        <v>-27.1</v>
      </c>
      <c t="n" s="8" r="D20">
        <v>-57.1</v>
      </c>
      <c t="n" s="8" r="E20">
        <v>-2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25</v>
      </c>
      <c t="s" s="2" r="D1">
        <v>1</v>
      </c>
    </row>
    <row spans="1:5" r="2">
      <c t="s" s="2" r="B2">
        <v>2</v>
      </c>
      <c t="s" s="2" r="C2">
        <v>26</v>
      </c>
      <c t="s" s="2" r="D2">
        <v>2</v>
      </c>
      <c t="s" s="2" r="E2">
        <v>26</v>
      </c>
    </row>
    <row spans="1:5" r="3">
      <c t="s" s="4" r="A3">
        <v>370</v>
      </c>
    </row>
    <row spans="1:5" r="4">
      <c t="s" s="3" r="A4">
        <v>374</v>
      </c>
    </row>
    <row spans="1:5" r="5">
      <c t="s" s="4" r="A5">
        <v>375</v>
      </c>
      <c t="n" s="8" r="B5">
        <v>-0.6</v>
      </c>
      <c t="n" s="8" r="C5">
        <v>0.2</v>
      </c>
      <c t="n" s="7" r="D5">
        <v>-1</v>
      </c>
      <c t="n" s="8" r="E5">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6</v>
      </c>
      <c t="s" s="2" r="B1">
        <v>25</v>
      </c>
      <c t="s" s="2" r="D1">
        <v>1</v>
      </c>
    </row>
    <row spans="1:6" r="2">
      <c t="s" s="2" r="B2">
        <v>2</v>
      </c>
      <c t="s" s="2" r="C2">
        <v>26</v>
      </c>
      <c t="s" s="2" r="D2">
        <v>2</v>
      </c>
      <c t="s" s="2" r="E2">
        <v>26</v>
      </c>
      <c t="s" s="2" r="F2">
        <v>63</v>
      </c>
    </row>
    <row spans="1:6" r="3">
      <c t="s" s="3" r="A3">
        <v>377</v>
      </c>
    </row>
    <row spans="1:6" r="4">
      <c t="s" s="4" r="A4">
        <v>92</v>
      </c>
      <c t="n" s="7" r="B4">
        <v>-200200000</v>
      </c>
      <c t="n" s="7" r="C4">
        <v>-84300000</v>
      </c>
      <c t="n" s="7" r="D4">
        <v>-200200000</v>
      </c>
      <c t="n" s="7" r="E4">
        <v>-84300000</v>
      </c>
      <c t="n" s="7" r="F4">
        <v>-174100000</v>
      </c>
    </row>
    <row spans="1:6" r="5">
      <c t="s" s="4" r="A5">
        <v>378</v>
      </c>
    </row>
    <row spans="1:6" r="6">
      <c t="s" s="3" r="A6">
        <v>377</v>
      </c>
    </row>
    <row spans="1:6" r="7">
      <c t="s" s="4" r="A7">
        <v>379</v>
      </c>
      <c t="n" s="5" r="B7">
        <v>200000</v>
      </c>
      <c t="n" s="5" r="D7">
        <v>200000</v>
      </c>
      <c t="n" s="5" r="F7">
        <v>200000</v>
      </c>
    </row>
    <row spans="1:6" r="8">
      <c t="s" s="4" r="A8">
        <v>380</v>
      </c>
    </row>
    <row spans="1:6" r="9">
      <c t="s" s="3" r="A9">
        <v>377</v>
      </c>
    </row>
    <row spans="1:6" r="10">
      <c t="s" s="4" r="A10">
        <v>379</v>
      </c>
      <c t="n" s="5" r="B10">
        <v>-1100000</v>
      </c>
      <c t="n" s="5" r="D10">
        <v>-1100000</v>
      </c>
      <c t="n" s="7" r="F10">
        <v>-900000</v>
      </c>
    </row>
    <row spans="1:6" r="11">
      <c t="s" s="4" r="A11">
        <v>381</v>
      </c>
    </row>
    <row spans="1:6" r="12">
      <c t="s" s="3" r="A12">
        <v>377</v>
      </c>
    </row>
    <row spans="1:6" r="13">
      <c t="s" s="4" r="A13">
        <v>382</v>
      </c>
      <c t="n" s="7" r="B13">
        <v>1900000</v>
      </c>
      <c t="n" s="7" r="C13">
        <v>-2300000</v>
      </c>
      <c t="n" s="7" r="D13">
        <v>100000</v>
      </c>
      <c t="n" s="7" r="E13">
        <v>-4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63</v>
      </c>
    </row>
    <row spans="1:3" r="2">
      <c t="s" s="4" r="A2">
        <v>384</v>
      </c>
    </row>
    <row spans="1:3" r="3">
      <c t="s" s="3" r="A3">
        <v>377</v>
      </c>
    </row>
    <row spans="1:3" r="4">
      <c t="s" s="4" r="A4">
        <v>385</v>
      </c>
      <c t="n" s="8" r="B4">
        <v>140.9</v>
      </c>
      <c t="n" s="8" r="C4">
        <v>65.0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86</v>
      </c>
      <c t="s" s="2" r="B1">
        <v>1</v>
      </c>
    </row>
    <row spans="1:3" r="2">
      <c t="s" s="2" r="B2">
        <v>2</v>
      </c>
      <c t="s" s="2" r="C2">
        <v>63</v>
      </c>
    </row>
    <row spans="1:3" r="3">
      <c t="s" s="3" r="A3">
        <v>198</v>
      </c>
    </row>
    <row spans="1:3" r="4">
      <c t="s" s="4" r="A4">
        <v>387</v>
      </c>
      <c t="n" s="8" r="B4">
        <v>36.7</v>
      </c>
      <c t="n" s="7" r="C4">
        <v>43</v>
      </c>
    </row>
    <row spans="1:3" r="5">
      <c t="s" s="4" r="A5">
        <v>388</v>
      </c>
      <c t="n" s="9" r="B5">
        <v>5.5</v>
      </c>
      <c t="n" s="8" r="C5">
        <v>8.9</v>
      </c>
    </row>
    <row spans="1:3" r="6">
      <c t="s" s="4" r="A6">
        <v>389</v>
      </c>
      <c t="n" s="9" r="B6">
        <v>3.6</v>
      </c>
    </row>
    <row spans="1:3" r="7">
      <c t="s" s="4" r="A7">
        <v>390</v>
      </c>
      <c t="n" s="8" r="B7">
        <v>5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91</v>
      </c>
      <c t="s" s="2" r="B1">
        <v>25</v>
      </c>
      <c t="s" s="2" r="D1">
        <v>1</v>
      </c>
    </row>
    <row spans="1:6" r="2">
      <c t="s" s="2" r="B2">
        <v>2</v>
      </c>
      <c t="s" s="2" r="C2">
        <v>26</v>
      </c>
      <c t="s" s="2" r="D2">
        <v>2</v>
      </c>
      <c t="s" s="2" r="E2">
        <v>26</v>
      </c>
      <c t="s" s="2" r="F2">
        <v>63</v>
      </c>
    </row>
    <row spans="1:6" r="3">
      <c t="s" s="3" r="A3">
        <v>202</v>
      </c>
    </row>
    <row spans="1:6" r="4">
      <c t="s" s="4" r="A4">
        <v>29</v>
      </c>
      <c t="n" s="8" r="B4">
        <v>0.4</v>
      </c>
      <c t="n" s="8" r="C4">
        <v>0.3</v>
      </c>
      <c t="n" s="8" r="D4">
        <v>0.8</v>
      </c>
      <c t="n" s="8" r="E4">
        <v>0.6</v>
      </c>
    </row>
    <row spans="1:6" r="5">
      <c t="s" s="4" r="A5">
        <v>392</v>
      </c>
      <c t="n" s="9" r="B5">
        <v>12.3</v>
      </c>
      <c t="n" s="9" r="D5">
        <v>12.3</v>
      </c>
      <c t="n" s="8" r="F5">
        <v>4.3</v>
      </c>
    </row>
    <row spans="1:6" r="6">
      <c t="s" s="4" r="A6">
        <v>393</v>
      </c>
      <c t="n" s="8" r="B6">
        <v>21.8</v>
      </c>
      <c t="n" s="8" r="D6">
        <v>21.8</v>
      </c>
      <c t="n" s="8" r="F6">
        <v>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94</v>
      </c>
      <c t="s" s="2" r="B1">
        <v>25</v>
      </c>
      <c t="s" s="2" r="E1">
        <v>1</v>
      </c>
      <c t="s" s="2" r="H1">
        <v>395</v>
      </c>
      <c t="s" s="2" r="I1">
        <v>396</v>
      </c>
      <c t="s" s="2" r="J1">
        <v>397</v>
      </c>
    </row>
    <row spans="1:10" r="2">
      <c t="s" s="2" r="B2">
        <v>398</v>
      </c>
      <c t="s" s="2" r="C2">
        <v>260</v>
      </c>
      <c t="s" s="2" r="D2">
        <v>261</v>
      </c>
      <c t="s" s="2" r="E2">
        <v>399</v>
      </c>
      <c t="s" s="2" r="F2">
        <v>260</v>
      </c>
      <c t="s" s="2" r="G2">
        <v>261</v>
      </c>
      <c t="s" s="2" r="H2">
        <v>400</v>
      </c>
      <c t="s" s="2" r="I2">
        <v>401</v>
      </c>
      <c t="s" s="2" r="J2">
        <v>400</v>
      </c>
    </row>
    <row spans="1:10" r="3">
      <c t="s" s="3" r="A3">
        <v>402</v>
      </c>
    </row>
    <row spans="1:10" r="4">
      <c t="s" s="4" r="A4">
        <v>403</v>
      </c>
      <c t="n" s="8" r="C4">
        <v>1.2</v>
      </c>
      <c t="n" s="7" r="D4">
        <v>0</v>
      </c>
      <c t="n" s="8" r="F4">
        <v>1.3</v>
      </c>
      <c t="n" s="7" r="G4">
        <v>0</v>
      </c>
    </row>
    <row spans="1:10" r="5">
      <c t="s" s="4" r="A5">
        <v>404</v>
      </c>
    </row>
    <row spans="1:10" r="6">
      <c t="s" s="3" r="A6">
        <v>402</v>
      </c>
    </row>
    <row spans="1:10" r="7">
      <c t="s" s="4" r="A7">
        <v>265</v>
      </c>
      <c t="n" s="5" r="I7">
        <v>650</v>
      </c>
    </row>
    <row spans="1:10" r="8">
      <c t="s" s="4" r="A8">
        <v>405</v>
      </c>
    </row>
    <row spans="1:10" r="9">
      <c t="s" s="3" r="A9">
        <v>402</v>
      </c>
    </row>
    <row spans="1:10" r="10">
      <c t="s" s="4" r="A10">
        <v>406</v>
      </c>
      <c t="n" s="7" r="B10">
        <v>2</v>
      </c>
      <c t="n" s="7" r="I10">
        <v>4</v>
      </c>
    </row>
    <row spans="1:10" r="11">
      <c t="s" s="4" r="A11">
        <v>403</v>
      </c>
      <c t="n" s="7" r="E11">
        <v>35</v>
      </c>
    </row>
    <row spans="1:10" r="12">
      <c t="s" s="4" r="A12">
        <v>407</v>
      </c>
      <c t="n" s="5" r="B12">
        <v>1</v>
      </c>
    </row>
    <row spans="1:10" r="13">
      <c t="s" s="4" r="A13">
        <v>408</v>
      </c>
      <c t="n" s="7" r="J13">
        <v>5</v>
      </c>
    </row>
    <row spans="1:10" r="14">
      <c t="s" s="4" r="A14">
        <v>409</v>
      </c>
      <c t="n" s="5" r="J14">
        <v>45</v>
      </c>
    </row>
    <row spans="1:10" r="15">
      <c t="s" s="4" r="A15">
        <v>410</v>
      </c>
    </row>
    <row spans="1:10" r="16">
      <c t="s" s="3" r="A16">
        <v>402</v>
      </c>
    </row>
    <row spans="1:10" r="17">
      <c t="s" s="4" r="A17">
        <v>409</v>
      </c>
      <c t="n" s="7" r="H17">
        <v>10</v>
      </c>
    </row>
    <row spans="1:10" r="18">
      <c t="s" s="4" r="A18">
        <v>411</v>
      </c>
    </row>
    <row spans="1:10" r="19">
      <c t="s" s="3" r="A19">
        <v>402</v>
      </c>
    </row>
    <row spans="1:10" r="20">
      <c t="s" s="4" r="A20">
        <v>406</v>
      </c>
      <c t="n" s="5" r="B20">
        <v>4</v>
      </c>
      <c t="n" s="7" r="I20">
        <v>6</v>
      </c>
    </row>
    <row spans="1:10" r="21">
      <c t="s" s="4" r="A21">
        <v>403</v>
      </c>
      <c t="n" s="7" r="E21">
        <v>45</v>
      </c>
    </row>
    <row spans="1:10" r="22">
      <c t="s" s="4" r="A22">
        <v>407</v>
      </c>
      <c t="n" s="7" r="B22">
        <v>4</v>
      </c>
    </row>
    <row spans="1:10" r="23">
      <c t="s" s="4" r="A23">
        <v>408</v>
      </c>
      <c t="n" s="5" r="J23">
        <v>10</v>
      </c>
    </row>
    <row spans="1:10" r="24">
      <c t="s" s="4" r="A24">
        <v>409</v>
      </c>
      <c t="n" s="7" r="J24">
        <v>65</v>
      </c>
    </row>
    <row spans="1:10" r="25">
      <c t="s" s="4" r="A25">
        <v>412</v>
      </c>
    </row>
    <row spans="1:10" r="26">
      <c t="s" s="3" r="A26">
        <v>402</v>
      </c>
    </row>
    <row spans="1:10" r="27">
      <c t="s" s="4" r="A27">
        <v>409</v>
      </c>
      <c t="n" s="7" r="H27">
        <v>20</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v>
      </c>
      <c t="s" s="2" r="B1">
        <v>2</v>
      </c>
      <c t="s" s="2" r="C1">
        <v>63</v>
      </c>
    </row>
    <row spans="1:3" r="2">
      <c t="s" s="3" r="A2">
        <v>98</v>
      </c>
    </row>
    <row spans="1:3" r="3">
      <c t="s" s="4" r="A3">
        <v>99</v>
      </c>
      <c t="n" s="8" r="B3">
        <v>2.6</v>
      </c>
      <c t="n" s="8" r="C3">
        <v>3.1</v>
      </c>
    </row>
    <row spans="1:3" r="4">
      <c t="s" s="4" r="A4">
        <v>100</v>
      </c>
      <c t="n" s="8" r="B4">
        <v>795.5</v>
      </c>
      <c t="n" s="8" r="C4">
        <v>788.3</v>
      </c>
    </row>
    <row spans="1:3" r="5">
      <c t="s" s="4" r="A5">
        <v>101</v>
      </c>
      <c t="n" s="9" r="B5">
        <v>41.8</v>
      </c>
      <c t="n" s="9" r="C5">
        <v>41.5</v>
      </c>
    </row>
    <row spans="1:3" r="6">
      <c t="s" s="4" r="A6">
        <v>102</v>
      </c>
      <c t="n" s="7" r="B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26</v>
      </c>
    </row>
    <row spans="1:3" r="3">
      <c t="s" s="3" r="A3">
        <v>104</v>
      </c>
    </row>
    <row spans="1:3" r="4">
      <c t="s" s="4" r="A4">
        <v>105</v>
      </c>
      <c t="n" s="8" r="B4">
        <v>-24.8</v>
      </c>
      <c t="n" s="8" r="C4">
        <v>-1.1</v>
      </c>
    </row>
    <row spans="1:3" r="5">
      <c t="s" s="3" r="A5">
        <v>106</v>
      </c>
    </row>
    <row spans="1:3" r="6">
      <c t="s" s="4" r="A6">
        <v>107</v>
      </c>
      <c t="n" s="9" r="B6">
        <v>57.5</v>
      </c>
      <c t="n" s="9" r="C6">
        <v>58.1</v>
      </c>
    </row>
    <row spans="1:3" r="7">
      <c t="s" s="4" r="A7">
        <v>108</v>
      </c>
      <c t="n" s="9" r="B7">
        <v>1.3</v>
      </c>
    </row>
    <row spans="1:3" r="8">
      <c t="s" s="4" r="A8">
        <v>109</v>
      </c>
      <c t="n" s="5" r="B8">
        <v>7</v>
      </c>
      <c t="n" s="5" r="C8">
        <v>4</v>
      </c>
    </row>
    <row spans="1:3" r="9">
      <c t="s" s="4" r="A9">
        <v>110</v>
      </c>
      <c t="n" s="5" r="B9">
        <v>4</v>
      </c>
      <c t="n" s="9" r="C9">
        <v>-31.3</v>
      </c>
    </row>
    <row spans="1:3" r="10">
      <c t="s" s="4" r="A10">
        <v>111</v>
      </c>
      <c t="n" s="9" r="B10">
        <v>0.5</v>
      </c>
      <c t="n" s="9" r="C10">
        <v>-0.4</v>
      </c>
    </row>
    <row spans="1:3" r="11">
      <c t="s" s="3" r="A11">
        <v>112</v>
      </c>
    </row>
    <row spans="1:3" r="12">
      <c t="s" s="4" r="A12">
        <v>113</v>
      </c>
      <c t="n" s="9" r="B12">
        <v>-9.6</v>
      </c>
      <c t="n" s="9" r="C12">
        <v>-8.1</v>
      </c>
    </row>
    <row spans="1:3" r="13">
      <c t="s" s="4" r="A13">
        <v>68</v>
      </c>
      <c t="n" s="9" r="B13">
        <v>14.8</v>
      </c>
      <c t="n" s="9" r="C13">
        <v>2.8</v>
      </c>
    </row>
    <row spans="1:3" r="14">
      <c t="s" s="4" r="A14">
        <v>67</v>
      </c>
      <c t="n" s="5" r="B14">
        <v>-8</v>
      </c>
      <c t="n" s="9" r="C14">
        <v>-20.3</v>
      </c>
    </row>
    <row spans="1:3" r="15">
      <c t="s" s="4" r="A15">
        <v>80</v>
      </c>
      <c t="n" s="9" r="B15">
        <v>12.4</v>
      </c>
      <c t="n" s="9" r="C15">
        <v>-50.7</v>
      </c>
    </row>
    <row spans="1:3" r="16">
      <c t="s" s="4" r="A16">
        <v>70</v>
      </c>
      <c t="n" s="9" r="B16">
        <v>-1.4</v>
      </c>
      <c t="n" s="9" r="C16">
        <v>-5.7</v>
      </c>
    </row>
    <row spans="1:3" r="17">
      <c t="s" s="4" r="A17">
        <v>114</v>
      </c>
      <c t="n" s="9" r="B17">
        <v>14.8</v>
      </c>
      <c t="n" s="9" r="C17">
        <v>5.5</v>
      </c>
    </row>
    <row spans="1:3" r="18">
      <c t="s" s="4" r="A18">
        <v>115</v>
      </c>
      <c t="n" s="9" r="B18">
        <v>0.4</v>
      </c>
      <c t="n" s="9" r="C18">
        <v>1.7</v>
      </c>
    </row>
    <row spans="1:3" r="19">
      <c t="s" s="4" r="A19">
        <v>86</v>
      </c>
      <c t="n" s="9" r="B19">
        <v>-0.5</v>
      </c>
      <c t="n" s="9" r="C19">
        <v>-2.3</v>
      </c>
    </row>
    <row spans="1:3" r="20">
      <c t="s" s="4" r="A20">
        <v>83</v>
      </c>
      <c t="n" s="9" r="B20">
        <v>-6.3</v>
      </c>
      <c t="n" s="5" r="C20">
        <v>-20</v>
      </c>
    </row>
    <row spans="1:3" r="21">
      <c t="s" s="4" r="A21">
        <v>111</v>
      </c>
      <c t="n" s="5" r="B21">
        <v>-14</v>
      </c>
      <c t="n" s="9" r="C21">
        <v>-13.1</v>
      </c>
    </row>
    <row spans="1:3" r="22">
      <c t="s" s="4" r="A22">
        <v>116</v>
      </c>
      <c t="n" s="9" r="B22">
        <v>48.1</v>
      </c>
      <c t="n" s="9" r="C22">
        <v>-80.90000000000001</v>
      </c>
    </row>
    <row spans="1:3" r="23">
      <c t="s" s="3" r="A23">
        <v>117</v>
      </c>
    </row>
    <row spans="1:3" r="24">
      <c t="s" s="4" r="A24">
        <v>118</v>
      </c>
      <c t="n" s="9" r="B24">
        <v>-52.9</v>
      </c>
      <c t="n" s="9" r="C24">
        <v>-41.9</v>
      </c>
    </row>
    <row spans="1:3" r="25">
      <c t="s" s="4" r="A25">
        <v>119</v>
      </c>
      <c t="n" s="5" r="C25">
        <v>3</v>
      </c>
    </row>
    <row spans="1:3" r="26">
      <c t="s" s="4" r="A26">
        <v>120</v>
      </c>
      <c t="n" s="9" r="B26">
        <v>-9.1</v>
      </c>
    </row>
    <row spans="1:3" r="27">
      <c t="s" s="4" r="A27">
        <v>121</v>
      </c>
      <c t="n" s="5" r="B27">
        <v>-62</v>
      </c>
      <c t="n" s="9" r="C27">
        <v>-38.9</v>
      </c>
    </row>
    <row spans="1:3" r="28">
      <c t="s" s="3" r="A28">
        <v>122</v>
      </c>
    </row>
    <row spans="1:3" r="29">
      <c t="s" s="4" r="A29">
        <v>123</v>
      </c>
      <c t="n" s="5" r="B29">
        <v>-1</v>
      </c>
      <c t="n" s="9" r="C29">
        <v>-10.6</v>
      </c>
    </row>
    <row spans="1:3" r="30">
      <c t="s" s="4" r="A30">
        <v>124</v>
      </c>
      <c t="n" s="5" r="B30">
        <v>0</v>
      </c>
      <c t="n" s="5" r="C30">
        <v>210</v>
      </c>
    </row>
    <row spans="1:3" r="31">
      <c t="s" s="4" r="A31">
        <v>125</v>
      </c>
      <c t="n" s="9" r="B31">
        <v>-0.9</v>
      </c>
      <c t="n" s="5" r="C31">
        <v>0</v>
      </c>
    </row>
    <row spans="1:3" r="32">
      <c t="s" s="4" r="A32">
        <v>126</v>
      </c>
      <c t="n" s="9" r="B32">
        <v>7.6</v>
      </c>
    </row>
    <row spans="1:3" r="33">
      <c t="s" s="4" r="A33">
        <v>127</v>
      </c>
      <c t="n" s="5" r="B33">
        <v>0</v>
      </c>
      <c t="n" s="9" r="C33">
        <v>-11.9</v>
      </c>
    </row>
    <row spans="1:3" r="34">
      <c t="s" s="4" r="A34">
        <v>128</v>
      </c>
      <c t="n" s="9" r="C34">
        <v>-179.4</v>
      </c>
    </row>
    <row spans="1:3" r="35">
      <c t="s" s="4" r="A35">
        <v>129</v>
      </c>
      <c t="n" s="5" r="B35">
        <v>0</v>
      </c>
      <c t="n" s="9" r="C35">
        <v>186.3</v>
      </c>
    </row>
    <row spans="1:3" r="36">
      <c t="s" s="4" r="A36">
        <v>130</v>
      </c>
      <c t="n" s="9" r="B36">
        <v>5.7</v>
      </c>
      <c t="n" s="9" r="C36">
        <v>194.4</v>
      </c>
    </row>
    <row spans="1:3" r="37">
      <c t="s" s="4" r="A37">
        <v>131</v>
      </c>
      <c t="n" s="9" r="B37">
        <v>-1.4</v>
      </c>
      <c t="n" s="5" r="C37">
        <v>0</v>
      </c>
    </row>
    <row spans="1:3" r="38">
      <c t="s" s="4" r="A38">
        <v>132</v>
      </c>
      <c t="n" s="9" r="B38">
        <v>-9.6</v>
      </c>
      <c t="n" s="9" r="C38">
        <v>74.59999999999999</v>
      </c>
    </row>
    <row spans="1:3" r="39">
      <c t="s" s="4" r="A39">
        <v>133</v>
      </c>
      <c t="n" s="9" r="B39">
        <v>88.2</v>
      </c>
      <c t="n" s="9" r="C39">
        <v>40.8</v>
      </c>
    </row>
    <row spans="1:3" r="40">
      <c t="s" s="4" r="A40">
        <v>134</v>
      </c>
      <c t="n" s="9" r="B40">
        <v>78.59999999999999</v>
      </c>
      <c t="n" s="9" r="C40">
        <v>115.4</v>
      </c>
    </row>
    <row spans="1:3" r="41">
      <c t="s" s="3" r="A41">
        <v>135</v>
      </c>
    </row>
    <row spans="1:3" r="42">
      <c t="s" s="4" r="A42">
        <v>136</v>
      </c>
      <c t="n" s="9" r="B42">
        <v>5.6</v>
      </c>
      <c t="n" s="9" r="C42">
        <v>1.1</v>
      </c>
    </row>
    <row spans="1:3" r="43">
      <c t="s" s="4" r="A43">
        <v>137</v>
      </c>
      <c t="n" s="9" r="B43">
        <v>9.699999999999999</v>
      </c>
      <c t="n" s="5" r="C43">
        <v>15</v>
      </c>
    </row>
    <row spans="1:3" r="44">
      <c t="s" s="3" r="A44">
        <v>138</v>
      </c>
    </row>
    <row spans="1:3" r="45">
      <c t="s" s="4" r="A45">
        <v>139</v>
      </c>
      <c t="n" s="8" r="B45">
        <v>4.7</v>
      </c>
      <c t="n" s="8" r="C45">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16"/>
    <col customWidth="1" max="5" min="5" width="20"/>
    <col customWidth="1" max="6" min="6" width="37"/>
    <col customWidth="1" max="7" min="7" width="45"/>
    <col customWidth="1" max="8" min="8" width="25"/>
  </cols>
  <sheetData>
    <row spans="1:8" r="1">
      <c t="s" s="1" r="A1">
        <v>140</v>
      </c>
      <c t="s" s="2" r="B1">
        <v>141</v>
      </c>
      <c t="s" s="2" r="C1">
        <v>142</v>
      </c>
      <c t="s" s="2" r="D1">
        <v>143</v>
      </c>
      <c t="s" s="2" r="E1">
        <v>144</v>
      </c>
      <c t="s" s="2" r="F1">
        <v>145</v>
      </c>
      <c t="s" s="2" r="G1">
        <v>146</v>
      </c>
      <c t="s" s="2" r="H1">
        <v>147</v>
      </c>
    </row>
    <row spans="1:8" r="2">
      <c t="s" s="4" r="A2">
        <v>148</v>
      </c>
      <c t="n" s="9" r="B2">
        <v>41.5</v>
      </c>
      <c t="n" s="9" r="C2">
        <v>41.5</v>
      </c>
    </row>
    <row spans="1:8" r="3">
      <c t="s" s="4" r="A3">
        <v>149</v>
      </c>
      <c t="n" s="8" r="B3">
        <v>690.3</v>
      </c>
      <c t="n" s="8" r="D3">
        <v>943.1</v>
      </c>
      <c t="n" s="8" r="E3">
        <v>-78.7</v>
      </c>
      <c t="n" s="8" r="F3">
        <v>-174.1</v>
      </c>
      <c t="n" s="8" r="G3">
        <v>690.3</v>
      </c>
    </row>
    <row spans="1:8" r="4">
      <c t="s" s="4" r="A4">
        <v>150</v>
      </c>
      <c t="n" s="9" r="B4">
        <v>1.2</v>
      </c>
      <c t="n" s="8" r="H4">
        <v>1.2</v>
      </c>
    </row>
    <row spans="1:8" r="5">
      <c t="s" s="4" r="A5">
        <v>151</v>
      </c>
      <c t="n" s="9" r="B5">
        <v>691.5</v>
      </c>
    </row>
    <row spans="1:8" r="6">
      <c t="s" s="3" r="A6">
        <v>152</v>
      </c>
    </row>
    <row spans="1:8" r="7">
      <c t="s" s="4" r="A7">
        <v>55</v>
      </c>
      <c t="n" s="9" r="B7">
        <v>-24.8</v>
      </c>
      <c t="n" s="9" r="E7">
        <v>-24.8</v>
      </c>
      <c t="n" s="9" r="G7">
        <v>-24.8</v>
      </c>
    </row>
    <row spans="1:8" r="8">
      <c t="s" s="4" r="A8">
        <v>153</v>
      </c>
      <c t="n" s="9" r="C8">
        <v>0.3</v>
      </c>
    </row>
    <row spans="1:8" r="9">
      <c t="s" s="4" r="A9">
        <v>154</v>
      </c>
      <c t="n" s="9" r="B9">
        <v>6.1</v>
      </c>
      <c t="n" s="9" r="D9">
        <v>6.1</v>
      </c>
      <c t="n" s="9" r="G9">
        <v>6.1</v>
      </c>
    </row>
    <row spans="1:8" r="10">
      <c t="s" s="4" r="A10">
        <v>155</v>
      </c>
      <c t="n" s="8" r="B10">
        <v>-26.1</v>
      </c>
      <c t="n" s="9" r="F10">
        <v>-26.1</v>
      </c>
      <c t="n" s="9" r="G10">
        <v>-26.1</v>
      </c>
    </row>
    <row spans="1:8" r="11">
      <c t="s" s="4" r="A11">
        <v>156</v>
      </c>
      <c t="n" s="9" r="B11">
        <v>41.8</v>
      </c>
      <c t="n" s="9" r="C11">
        <v>41.8</v>
      </c>
    </row>
    <row spans="1:8" r="12">
      <c t="s" s="4" r="A12">
        <v>157</v>
      </c>
      <c t="n" s="8" r="B12">
        <v>645.5</v>
      </c>
      <c t="n" s="8" r="D12">
        <v>949.2</v>
      </c>
      <c t="n" s="8" r="E12">
        <v>-103.5</v>
      </c>
      <c t="n" s="8" r="F12">
        <v>-200.2</v>
      </c>
      <c t="n" s="8" r="G12">
        <v>645.5</v>
      </c>
    </row>
    <row spans="1:8" r="13">
      <c t="s" s="4" r="A13">
        <v>158</v>
      </c>
      <c t="n" s="9" r="B13">
        <v>1.2</v>
      </c>
      <c t="n" s="8" r="H13">
        <v>1.2</v>
      </c>
    </row>
    <row spans="1:8" r="14">
      <c t="s" s="4" r="A14">
        <v>159</v>
      </c>
      <c t="n" s="8" r="B14">
        <v>64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EI Document</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Nature of Operations</vt:lpstr>
      <vt:lpstr>Restructuring and Related Activ</vt:lpstr>
      <vt:lpstr>Inventories</vt:lpstr>
      <vt:lpstr>Equity Method Investment (Notes</vt:lpstr>
      <vt:lpstr>Debt</vt:lpstr>
      <vt:lpstr>Shareholders' Equity</vt:lpstr>
      <vt:lpstr>Earnings (Loss) Per Share (Note</vt:lpstr>
      <vt:lpstr>Accumulated Other Comprehensive</vt:lpstr>
      <vt:lpstr>Derivitives and Hedging Instrum</vt:lpstr>
      <vt:lpstr>Contingencies</vt:lpstr>
      <vt:lpstr>Income Taxes</vt:lpstr>
      <vt:lpstr>Related Party Transactions</vt:lpstr>
      <vt:lpstr>Subsequent Events (Notes)</vt:lpstr>
      <vt:lpstr>Nature of Operations Accounting</vt:lpstr>
      <vt:lpstr>Restructuring and Related Act22</vt:lpstr>
      <vt:lpstr>Inventories (Tables)</vt:lpstr>
      <vt:lpstr>Debt (Tables)</vt:lpstr>
      <vt:lpstr>Shareholders' Equity (Tables)</vt:lpstr>
      <vt:lpstr>Earnings (Loss) Per Share (Tabl</vt:lpstr>
      <vt:lpstr>Accumulated Other Comprehensi27</vt:lpstr>
      <vt:lpstr>Derivitives and Hedging Instr28</vt:lpstr>
      <vt:lpstr>Restructuring and Related Act29</vt:lpstr>
      <vt:lpstr>Restructuring and Related Act30</vt:lpstr>
      <vt:lpstr>Inventories (Details)</vt:lpstr>
      <vt:lpstr>Equity Method Investment (Narra</vt:lpstr>
      <vt:lpstr>Debt (Details)</vt:lpstr>
      <vt:lpstr>Debt (Narrative) (Details)</vt:lpstr>
      <vt:lpstr>Shareholders' Equity Schedule O</vt:lpstr>
      <vt:lpstr>Shareholders' Equity Schedule36</vt:lpstr>
      <vt:lpstr>Shareholders' Equity Stock base</vt:lpstr>
      <vt:lpstr>Shareholders' Equity (Narrative</vt:lpstr>
      <vt:lpstr>Earnings (Loss) Per Share (Deta</vt:lpstr>
      <vt:lpstr>Earnings (Loss) Per Share (Narr</vt:lpstr>
      <vt:lpstr>Accumulated Other Comprehensi41</vt:lpstr>
      <vt:lpstr>Accumulated Other Comprehensi42</vt:lpstr>
      <vt:lpstr>Derivitives and Hedging Instr43</vt:lpstr>
      <vt:lpstr>Derivitives and Hedging Instr44</vt:lpstr>
      <vt:lpstr>Income Taxes (Narrative) (Detai</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9:43Z</dcterms:created>
  <dcterms:modified xmlns:dcterms="http://purl.org/dc/terms/" xmlns:xsi="http://www.w3.org/2001/XMLSchema-instance" xsi:type="dcterms:W3CDTF">2015-08-05T16:29:43Z</dcterms:modified>
  <dc:title xmlns:dc="http://purl.org/dc/elements/1.1/">Untitled</dc:title>
  <dc:description xmlns:dc="http://purl.org/dc/elements/1.1/"/>
  <dc:subject xmlns:dc="http://purl.org/dc/elements/1.1/"/>
  <cp:keywords/>
  <cp:category/>
</cp:coreProperties>
</file>